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rued Liabilities" sheetId="8" state="visible" r:id="rId8"/>
    <sheet xmlns:r="http://schemas.openxmlformats.org/officeDocument/2006/relationships" name="Debt"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rued Liabilities (Tables)" sheetId="17" state="visible" r:id="rId17"/>
    <sheet xmlns:r="http://schemas.openxmlformats.org/officeDocument/2006/relationships" name="Debt (Tables)" sheetId="18" state="visible" r:id="rId18"/>
    <sheet xmlns:r="http://schemas.openxmlformats.org/officeDocument/2006/relationships" name="Leases (Tables)" sheetId="19" state="visible" r:id="rId19"/>
    <sheet xmlns:r="http://schemas.openxmlformats.org/officeDocument/2006/relationships" name="Share-Based Compensation (Table"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Accrued Liabilities - Accrued L" sheetId="25" state="visible" r:id="rId25"/>
    <sheet xmlns:r="http://schemas.openxmlformats.org/officeDocument/2006/relationships" name="Accrued Liabilities - Accrued_2" sheetId="26" state="visible" r:id="rId26"/>
    <sheet xmlns:r="http://schemas.openxmlformats.org/officeDocument/2006/relationships" name="Debt - Additional Information (" sheetId="27" state="visible" r:id="rId27"/>
    <sheet xmlns:r="http://schemas.openxmlformats.org/officeDocument/2006/relationships" name="Debt - Long-Term Debt (Detail)" sheetId="28" state="visible" r:id="rId28"/>
    <sheet xmlns:r="http://schemas.openxmlformats.org/officeDocument/2006/relationships" name="Debt - Recorded Interest Expens" sheetId="29" state="visible" r:id="rId29"/>
    <sheet xmlns:r="http://schemas.openxmlformats.org/officeDocument/2006/relationships" name="Leases - Additional Information" sheetId="30" state="visible" r:id="rId30"/>
    <sheet xmlns:r="http://schemas.openxmlformats.org/officeDocument/2006/relationships" name="Leases - Lease Expense (Detail)" sheetId="31" state="visible" r:id="rId31"/>
    <sheet xmlns:r="http://schemas.openxmlformats.org/officeDocument/2006/relationships" name="Share-Based Compensation - Addi" sheetId="32" state="visible" r:id="rId32"/>
    <sheet xmlns:r="http://schemas.openxmlformats.org/officeDocument/2006/relationships" name="Share-Based Compensation - Sche" sheetId="33" state="visible" r:id="rId33"/>
    <sheet xmlns:r="http://schemas.openxmlformats.org/officeDocument/2006/relationships" name="Share-Based Compensation - Tran" sheetId="34" state="visible" r:id="rId34"/>
    <sheet xmlns:r="http://schemas.openxmlformats.org/officeDocument/2006/relationships" name="Share-Based Compensation - Tr_2" sheetId="35" state="visible" r:id="rId35"/>
    <sheet xmlns:r="http://schemas.openxmlformats.org/officeDocument/2006/relationships" name="Income Taxes - Additional Infor"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6 Months Ended</t>
        </is>
      </c>
    </row>
    <row r="2">
      <c r="B2" s="2" t="inlineStr">
        <is>
          <t>Aug. 01, 2021</t>
        </is>
      </c>
      <c r="C2" s="2" t="inlineStr">
        <is>
          <t>Sep. 0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1,
		2021</t>
        </is>
      </c>
    </row>
    <row r="7">
      <c r="A7" s="4" t="inlineStr">
        <is>
          <t>Document Fiscal Year Focus</t>
        </is>
      </c>
      <c r="B7" s="4" t="inlineStr">
        <is>
          <t>2021</t>
        </is>
      </c>
    </row>
    <row r="8">
      <c r="A8" s="4" t="inlineStr">
        <is>
          <t>Document Fiscal Period Focus</t>
        </is>
      </c>
      <c r="B8" s="4" t="inlineStr">
        <is>
          <t>Q2</t>
        </is>
      </c>
    </row>
    <row r="9">
      <c r="A9" s="4" t="inlineStr">
        <is>
          <t>Document Quarterly Report</t>
        </is>
      </c>
      <c r="B9" s="4" t="inlineStr">
        <is>
          <t>true</t>
        </is>
      </c>
    </row>
    <row r="10">
      <c r="A10" s="4" t="inlineStr">
        <is>
          <t>Trading Symbol</t>
        </is>
      </c>
      <c r="B10" s="4" t="inlineStr">
        <is>
          <t>PLAY</t>
        </is>
      </c>
    </row>
    <row r="11">
      <c r="A11" s="4" t="inlineStr">
        <is>
          <t>Entity Registrant Name</t>
        </is>
      </c>
      <c r="B11" s="4" t="inlineStr">
        <is>
          <t>Dave &amp; Buster’s Entertainment, Inc.</t>
        </is>
      </c>
    </row>
    <row r="12">
      <c r="A12" s="4" t="inlineStr">
        <is>
          <t>Entity Central Index Key</t>
        </is>
      </c>
      <c r="B12" s="4" t="inlineStr">
        <is>
          <t>0001525769</t>
        </is>
      </c>
    </row>
    <row r="13">
      <c r="A13" s="4" t="inlineStr">
        <is>
          <t>Entity Filer Category</t>
        </is>
      </c>
      <c r="B13" s="4" t="inlineStr">
        <is>
          <t>Large Accelerated Filer</t>
        </is>
      </c>
    </row>
    <row r="14">
      <c r="A14" s="4" t="inlineStr">
        <is>
          <t>Current Fiscal Year End Date</t>
        </is>
      </c>
      <c r="B14" s="4" t="inlineStr">
        <is>
          <t>--01-30</t>
        </is>
      </c>
    </row>
    <row r="15">
      <c r="A15" s="4" t="inlineStr">
        <is>
          <t>Document Transition Report</t>
        </is>
      </c>
      <c r="B15" s="4" t="inlineStr">
        <is>
          <t>false</t>
        </is>
      </c>
    </row>
    <row r="16">
      <c r="A16" s="4" t="inlineStr">
        <is>
          <t>Entity Interactive Data Current</t>
        </is>
      </c>
      <c r="B16" s="4" t="inlineStr">
        <is>
          <t>Yes</t>
        </is>
      </c>
    </row>
    <row r="17">
      <c r="A17" s="4" t="inlineStr">
        <is>
          <t>Entity File Number</t>
        </is>
      </c>
      <c r="B17" s="4" t="inlineStr">
        <is>
          <t>001-35664</t>
        </is>
      </c>
    </row>
    <row r="18">
      <c r="A18" s="4" t="inlineStr">
        <is>
          <t>Entity Incorporation, State or Country Code</t>
        </is>
      </c>
      <c r="B18" s="4" t="inlineStr">
        <is>
          <t>DE</t>
        </is>
      </c>
    </row>
    <row r="19">
      <c r="A19" s="4" t="inlineStr">
        <is>
          <t>Entity Common Stock, Shares Outstanding</t>
        </is>
      </c>
      <c r="C19" s="5" t="n">
        <v>48256375</v>
      </c>
    </row>
    <row r="20">
      <c r="A20" s="4" t="inlineStr">
        <is>
          <t>Entity Small Business</t>
        </is>
      </c>
      <c r="B20" s="4" t="inlineStr">
        <is>
          <t>false</t>
        </is>
      </c>
    </row>
    <row r="21">
      <c r="A21" s="4" t="inlineStr">
        <is>
          <t>Entity Emerging Growth Company</t>
        </is>
      </c>
      <c r="B21" s="4" t="inlineStr">
        <is>
          <t>false</t>
        </is>
      </c>
    </row>
    <row r="22">
      <c r="A22" s="4" t="inlineStr">
        <is>
          <t>Entity Current Reporting Status</t>
        </is>
      </c>
      <c r="B22" s="4" t="inlineStr">
        <is>
          <t>Yes</t>
        </is>
      </c>
    </row>
    <row r="23">
      <c r="A23" s="4" t="inlineStr">
        <is>
          <t>Entity Address, Address Line One</t>
        </is>
      </c>
      <c r="B23" s="4" t="inlineStr">
        <is>
          <t>2481 Mañana Drive</t>
        </is>
      </c>
    </row>
    <row r="24">
      <c r="A24" s="4" t="inlineStr">
        <is>
          <t>Entity Address, City or Town</t>
        </is>
      </c>
      <c r="B24" s="4" t="inlineStr">
        <is>
          <t>Dallas</t>
        </is>
      </c>
    </row>
    <row r="25">
      <c r="A25" s="4" t="inlineStr">
        <is>
          <t>Entity Address, State or Province</t>
        </is>
      </c>
      <c r="B25" s="4" t="inlineStr">
        <is>
          <t>TX</t>
        </is>
      </c>
    </row>
    <row r="26">
      <c r="A26" s="4" t="inlineStr">
        <is>
          <t>City Area Code</t>
        </is>
      </c>
      <c r="B26" s="4" t="inlineStr">
        <is>
          <t>214</t>
        </is>
      </c>
    </row>
    <row r="27">
      <c r="A27" s="4" t="inlineStr">
        <is>
          <t>Entity Address, Postal Zip Code</t>
        </is>
      </c>
      <c r="B27" s="4" t="inlineStr">
        <is>
          <t>75220</t>
        </is>
      </c>
    </row>
    <row r="28">
      <c r="A28" s="4" t="inlineStr">
        <is>
          <t>Local Phone Number</t>
        </is>
      </c>
      <c r="B28" s="4" t="inlineStr">
        <is>
          <t>357-9588</t>
        </is>
      </c>
    </row>
    <row r="29">
      <c r="A29" s="4" t="inlineStr">
        <is>
          <t>Entity Tax Identification Number</t>
        </is>
      </c>
      <c r="B29" s="4" t="inlineStr">
        <is>
          <t>35-2382255</t>
        </is>
      </c>
    </row>
    <row r="30">
      <c r="A30" s="4" t="inlineStr">
        <is>
          <t>Entity Shell Company</t>
        </is>
      </c>
      <c r="B30" s="4" t="inlineStr">
        <is>
          <t>false</t>
        </is>
      </c>
    </row>
    <row r="31">
      <c r="A31" s="4" t="inlineStr">
        <is>
          <t>Title of 12(b) Security</t>
        </is>
      </c>
      <c r="B31" s="4" t="inlineStr">
        <is>
          <t>Common Stock $0.01 par valu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ug. 01, 2021</t>
        </is>
      </c>
    </row>
    <row r="3">
      <c r="A3" s="3" t="inlineStr">
        <is>
          <t>Leases</t>
        </is>
      </c>
    </row>
    <row r="4">
      <c r="A4" s="4" t="inlineStr">
        <is>
          <t>Leases</t>
        </is>
      </c>
      <c r="B4" s="4" t="inlineStr">
        <is>
          <t xml:space="preserve">Note 4: Leases We currently lease most of the buildings or sites for our stores, corporate office, and warehouse space under facility operating leases. These leases typically have initial terms ranging from ten to twenty years and include one or more options to renew. When determining the lease term, we include option periods for which renewal is reasonably certain. Most of the leases require us to pay property taxes, insurance and maintenance of the leased assets. Our lease agreements do not contain any material residual value guarantees or material restrictive covenants. Operating leases also includes certain equipment leases that have a term in excess of one year. Certain facility leases also have provisions for additional contingent rentals based on revenues. Operating lease cost, variable lease cost and short-term lease cost related primarily to our facilities is included in “Other store operating expenses” for our operating stores, “Pre-opening The components of lease expense, including variable lease costs primarily consisting of common area maintenance charges and property taxes, are as follows for the fiscal year ended:
Thirteen Weeks Ended Twenty-Six
August 1, 2021 August 2, 2020 August 1, 2021 August 2, 2020
Operating lease cost $ 33,297 33,321 $ 66,591 66,884
Variable lease cost 7,241 5,688 14,630 13,054
Short-term lease cost 187 140 310 227
Total $ 40,725 $ 39,149 $ 81,531 $ 80,165
During fiscal 2020, the Company entered into 126 initial rent relief agreements with our respective landlords on operating locations and our corporate headquarters. Under these agreements, certain rent payments will be abated, deferred or modified without penalty for various periods, generally providing for full deferral for three months beginning April 2020, with partial deferrals continuing for periods of up to six months at approximately 50% of those locations. As the COVID-19 our business into the fourth quarter of fiscal 2020, the Company renewed negotiations with the majority of these landlords in order to provide additional rent relief, generally seeking to push out or extend the terms of deferral pay back periods and/or provide rent relief beyond the periods in the initial agreements. As of the end of the second quarter of fiscal 2021, the Company had executed 97 rent relief agreements related to the second phase of negotiation. The Company has elected to apply the practical expedient to account for lease concessions and deferrals resulting directly from COVID-19 e or $17,286 and $16,243 at August 1, 2021 and January 31, 2021, respectively, is included in “Other liabilities” in the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1, 2021</t>
        </is>
      </c>
    </row>
    <row r="3">
      <c r="A3" s="3" t="inlineStr">
        <is>
          <t>Commitments and Contingencies Disclosure [Abstract]</t>
        </is>
      </c>
    </row>
    <row r="4">
      <c r="A4" s="4" t="inlineStr">
        <is>
          <t>Commitments and Contingencies</t>
        </is>
      </c>
      <c r="B4" s="4" t="inlineStr">
        <is>
          <t>Note 5: Commitments and Contingencies We are subject to certain legal proceedings and claims that arise in the ordinary course of our business, including claims alleging violations of federal and state law regarding workplace and employment matters, discrimination, slip-and-fall The Company is a defendant in several lawsuits filed in courts in California alleging violations of California Business and Professions Code, industry wage orders, wage-and-ho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Aug. 01, 2021</t>
        </is>
      </c>
    </row>
    <row r="3">
      <c r="A3" s="3" t="inlineStr">
        <is>
          <t>Share-based Payment Arrangement [Abstract]</t>
        </is>
      </c>
    </row>
    <row r="4">
      <c r="A4" s="4" t="inlineStr">
        <is>
          <t>Share-Based Compensation</t>
        </is>
      </c>
      <c r="B4" s="4" t="inlineStr">
        <is>
          <t>Note 6: Share-Based Compensation Compensation expense related to stock options and restricted stock units is included in “General and administrative expenses” in the Consolidated Statements of Comprehensive Income (Loss) and is as follows:
Thirteen Weeks Ended Twenty-Six
August 1, 2021 August 2, 2020 August 1, 2021 August 2, 2020
Stock options $ 84 290 $ 358 830
Restricted stock units 3,103 2,444 5,800 1,515
Share-based compensation expense $ 3,187 $ 2,734 $ 6,158 $ 2,345
Transactions related to stock option awards during the twenty-six
2014 Stock Incentive Plan 2010 Stock Incentive Plan
Number of Options Wtd. Avg. Exercise Price Number of Options Wtd. Avg. Exercise Price
Outstanding at January 31, 2021 1,231,601 $ 36.77 173,563 $ 7.51
Granted — — — —
Exercised (151,902 ) 16.61 (70,122 ) 6.90
Forfeited (9,838 ) 44.53 — —
Outstanding at August 1, 2021 1,069,861 $ 39.57 103,441 $ 7.91
Exercisable at August 1, 2021 1,005,392 $ 38.76 103,441 $ 7.91
The total intrinsic value of options exercised during the twenty-six Transactions related to restricted stock units during the twenty-six
Shares Wtd. Avg. Fair Value
Outstanding at January 31, 2021 1,116,341 $ 17.32
Granted 226,153 50.60
Performance adjusted units 362,491 15.30
Vested (565,616 ) 15.11
Forfeited (49,615 ) 37.64
Outstanding at August 1, 2021 1,089,754 $ 23.78
Fair value of our time-based and performance-based restricted stock units is based on our closing stock price on the date of grant. The grant date During the twenty-si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1, 2021</t>
        </is>
      </c>
    </row>
    <row r="3">
      <c r="A3" s="3" t="inlineStr">
        <is>
          <t>Income Tax Disclosure [Abstract]</t>
        </is>
      </c>
    </row>
    <row r="4">
      <c r="A4" s="4" t="inlineStr">
        <is>
          <t>Income Taxes</t>
        </is>
      </c>
      <c r="B4" s="4" t="inlineStr">
        <is>
          <t>Note 7: Income Taxes On March 27, 2020, the Coronavirus Aid, Relief and Economic Security Act (“CARES Act”) was signed into law. Intended to provide economic relief to those impacted by the COVID-19 . While we expect to receive a portion of the refunds in fiscal 2021, due to government delays in processing these claims, we do not expect to receive the majority until fiscal 2022. The Company has historically calculated the provision for income taxes during interim reporting periods by applying an estimate of the annualized effective tax rate for the full fiscal year to “ordinary” income or loss for the reporting period. Due to the uncertainty created by the events surrounding the COVID-19 year-to-date twenty-six twenty-six %, compared to a benefit o % for the twenty-six pre-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01, 2021</t>
        </is>
      </c>
    </row>
    <row r="3">
      <c r="A3" s="3" t="inlineStr">
        <is>
          <t>Subsequent Events [Abstract]</t>
        </is>
      </c>
    </row>
    <row r="4">
      <c r="A4" s="4" t="inlineStr">
        <is>
          <t>Subsequent Events</t>
        </is>
      </c>
      <c r="B4" s="4" t="inlineStr">
        <is>
          <t xml:space="preserve">Note 8: Subsequent Event Subsequent to the end of our second quarter, the Company notified the trustee of the Notes that it intends to redeem $55,000 outstanding principal amount of the Notes. The redemption is expected to take place prior to the end of the Company’s third quarter, which ends on October 31, 2021. In connection with the early redemption of the Notes, the Company will pay a prepayment premium of $1,650, plus accrued and unpaid interest to the date of redemption, pursuant to the terms of the indenture governing the Notes. Additionally, the early redemption of the Notes will result in an additional loss on extinguishment of approximately $1,200 related to a proportionate amount of unamortized issuance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01, 2021</t>
        </is>
      </c>
    </row>
    <row r="3">
      <c r="A3" s="3" t="inlineStr">
        <is>
          <t>Accounting Policies [Abstract]</t>
        </is>
      </c>
    </row>
    <row r="4">
      <c r="A4" s="4" t="inlineStr">
        <is>
          <t>Description of the business</t>
        </is>
      </c>
      <c r="B4" s="4" t="inlineStr">
        <is>
          <t>The accompanying unaudited consolidated financial statements include the accounts of Dave &amp; Buster’s Entertainment, Inc. (referred to herein as the “Company”, “we,” “us” and “our”), any predecessor companies and its wholly-owned subsidiaries, Dave &amp; Buster’s Holdings, Inc. (“D&amp;B Holdings”), which owns 100% of the outstanding common stock of Dave &amp; Busters, Inc. (“D&amp;B Inc”), the operating company. All intercompany balances and transactions have been eliminated in consolidation. The Company, headquartered in Dallas, Texas, is a leading operator of high-volume entertainment and dining venues (“stores”) in North America for adults and families under the name “Dave &amp; Buster’s”. The Company operates its business as one operating and one reportable segment. During the first and second quarters of fiscal 2021, we opened one new store located in Gainesville, Florida and one new store located in Fairfield, California, respectively. As of August The Company operates on a 52 or 53-week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January 31, 2021, included in our Annual Report on Form 10-K</t>
        </is>
      </c>
    </row>
    <row r="5">
      <c r="A5" s="4" t="inlineStr">
        <is>
          <t>COVID-19 Considerations</t>
        </is>
      </c>
      <c r="B5" s="4" t="inlineStr">
        <is>
          <t>COVID-19 COVID-19 non-essential To-Go operating stores were temporarily closed. On April 30, 2020, our first store re-opened re-opened stores with limited operations. The Company also opened five new stores in the second half of the fiscal year, all of which commenced construction prior to the outbreak of the COVID-19 During the first quarter of fiscal 2021, the Company re-opened re-opened 5 As stores were re-opened COVID-19 In addition to reducing or deferring expenditures, including capital expenditures and discretionary spending, during the first half of fiscal 2020, the Company obtained additional liquidity through the sale of common stock, which resulted in net proceeds of $182,207. On October 27, 2020, D&amp;B Inc completed the private sale of $550,000 in aggregate principal amount of 7.625% senior secured notes due 2025. At the same time, the revolving credit commitments under our existing credit facility were extended through August 17, 2024, and the suspension of our financial ratio covenants was extended until the last day of the first quarter of fiscal year 2022. See Note 3, Debt, for more information on these transactions. The measures taken by the Company as well as the re-opening COVID-19, COVID-19, re-closures 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wenty-six</t>
        </is>
      </c>
    </row>
    <row r="6">
      <c r="A6" s="4" t="inlineStr">
        <is>
          <t>Cash and cash equivalents</t>
        </is>
      </c>
      <c r="B6" s="4" t="inlineStr">
        <is>
          <t xml:space="preserve">Cash and cash equivalents </t>
        </is>
      </c>
    </row>
    <row r="7">
      <c r="A7" s="4" t="inlineStr">
        <is>
          <t>Fair value of financial instruments</t>
        </is>
      </c>
      <c r="B7" s="4" t="inlineStr">
        <is>
          <t>Fair value of financial instruments sell The carrying amounts of cash and cash equivalents, accounts and notes receivable, accounts payable, and other current liabilities approximate fair value because of their short-term nature. The fair value of the Company’s interest rate swap is determined based upon Level Two inputs which includes valuation models as reported by our counterparties and third-party valuation specialists. These valuation models are based on the present value of expected cash flows using forward rate curves. The fair value of borrowings under our revolving credit facility was at January 31, 2021, and the fair value of our senior secured notes was at August 1, 2021 and January 31, 2021, respectively. The fair value of the Company’s debt is determined based on a discounted cash flow method, using a sector-specific yield curve based on market-derived, trade price data as of the measurement date, and is classified as a Level Two input within the fair value hierarchy. The Company also measures certain non-financial right-of-use non-recurring During the thirteen and twenty-six COVID-19 twenty-six twenty-six COVID-19 During the thirteen and twenty-six weeks ended August 2, 2020, the Company recorded an impairment loss and related contract termination costs related to projects in development and discussions to terminate several executed lease contracts that had not yet commenced, which is included in “Other store operating expenses” in the Consolidated Statements of Comprehensive Income (Loss). There were no impairment charges related to our potential future sites during the twenty-six weeks ended August 1, 2021.</t>
        </is>
      </c>
    </row>
    <row r="8">
      <c r="A8" s="4" t="inlineStr">
        <is>
          <t>Interest rate swap</t>
        </is>
      </c>
      <c r="B8" s="4" t="inlineStr">
        <is>
          <t xml:space="preserve"> Interest rate one-month The Company initially designated its interest rate swap agreements as a cash flow hedge and accounted for the underlying activity in accordance with hedge accounting. Effective April 14, 2020, the Company amended its existing credit facility agreement to obtain relief from its financial covenants, and as a result, the variable interest rate terms were modified to create an interest rate floor of 1.00%. Accordingly, and as a result of the then current forward interest rate curve, the Company discontinued the hedging relationship as of April 14, 2020 (de-designation e de-designation pre-tax twenty-six de-designation, twenty-six Prior to the de-designation, Credit risk related to The following derivative instruments were outstanding as of the end of the periods indicated:
Fair Value
Balance Sheet Location August 1, 2021 January 31, 2021
Interest rate swaps Accrued liabilities $ (8,300 ) $ (8,350 )
Interest rate swaps Other liabilities (373 ) (4,416 )
Total derivatives $ (8,673 ) $ (12,766 )
The following table summarizes the activity in accumulated other comprehensive loss related to our derivative instruments:
Thirteen weeks ended Twenty-six weeks ended
August 1, 2021 August 2, 2020 August 1, 2021 August 2, 2020
Loss recorded in accumulated other comprehensive income $ — $ — $ — $ 7,602
Loss reclassified into income (1) $ (1,887 ) $ (1,887 ) $ (3,774 ) $ (2,680 )
Income tax expense (benefit) in accumulated other
comprehensive income $ 515 $ 515 $ 1,031 $ (1,345 )
(1) Amounts reclassified into income are included in “Interest expense, net” in the Consolidated Statements of Comprehensive Income (Loss). </t>
        </is>
      </c>
    </row>
    <row r="9">
      <c r="A9" s="4" t="inlineStr">
        <is>
          <t>Revenue recognition</t>
        </is>
      </c>
      <c r="B9" s="4" t="inlineStr">
        <is>
          <t xml:space="preserve"> Revenue recognition Amusement revenues are primarily recognized upon utilization of game play credits on power cards purchased and used by customers to activate video and redemption games. Redemption games allow customers to earn tickets, which may be redeemed for prizes in our WIN! area. We have deferred a portion of amusement revenues for the estimated unfulfilled performance obligations based on an estimated rate of future use by customers of unused game play credits and the material right provided to customers to redeem tickets in the future for prizes. During the thirteen and twenty-six weeks ended August 1, 2021, we recognized revenue of approximately respectively, related to the amount in deferred amusement revenue as of the end of fiscal 2020. In jurisdictions where we do not have a legal obligation to remit unredeemed gift card balances to a legal authority, we recognize revenue on unredeemed gift cards in proportion to the pattern of redemption by the customers. During the thirteen and twenty-six weeks ended August 1, 2021, we recognized revenue of approximately respectively, related to the amount in deferred gift card revenue as of the end of fiscal 2020, of which approximately , respectively, was breakage revenue. </t>
        </is>
      </c>
    </row>
    <row r="10">
      <c r="A10" s="4" t="inlineStr">
        <is>
          <t>Stockholders' equity</t>
        </is>
      </c>
      <c r="B10" s="4" t="inlineStr">
        <is>
          <t>Stockholders’ equity twenty-six twenty-six On April 14, 2020, pursuant to an open market sale agreement, the Company sold 6,149,936 shares of its common stock at a price of $12.20 per share, for proceeds of $75,000, prior to deducting offering expenses related to the offering. During May 2020, the Company entered into an underwriting agreement, pursuant to which it sold an additional 10,593,416 shares of its common stock (including shares under an over-allotment option) at a price of $10.44 per share, for proceeds of $110,600, prior to deducting offering costs. Effective March 18, 2020, the Board of Directors of the Company adopted a 364-day one-ten</t>
        </is>
      </c>
    </row>
    <row r="11">
      <c r="A11" s="4" t="inlineStr">
        <is>
          <t>Earnings per share</t>
        </is>
      </c>
      <c r="B11" s="4" t="inlineStr">
        <is>
          <t xml:space="preserve">Earnings per share twenty-six :
Thirteen weeks ended Twenty-Six
August 1, 2021 August 2, 2020 August 1, 2021 August 2, 2020
Basic weighted average shares outstanding 48,178,611 47,111,763 47,937,158 39,470,874
Weighted average dilutive impact of awards (1) 1,051,206 — 1,335,535 —
Diluted weighted average shares outstanding 49,229,817 47,111,763 49,272,693 39,470,874
(1) Amounts exclude all potential common and common equivalent shares for periods when there is a net loss. </t>
        </is>
      </c>
    </row>
    <row r="12">
      <c r="A12" s="4" t="inlineStr">
        <is>
          <t>Recent accounting pronouncements</t>
        </is>
      </c>
      <c r="B12" s="4" t="inlineStr">
        <is>
          <t>Recently adopted accounting guidance 2019-12, Income Taxes (Topic 740): Simplifying the Accounting for Income Taxes Recent accounting pronouncements ASU 2020-04, Reference Rate Reform (Topic 848): Facilitation of the Effects of Reference Reform on Financial Reporting de-designation de-desig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Aug. 01, 2021</t>
        </is>
      </c>
    </row>
    <row r="3">
      <c r="A3" s="3" t="inlineStr">
        <is>
          <t>Accounting Policies [Abstract]</t>
        </is>
      </c>
    </row>
    <row r="4">
      <c r="A4" s="4" t="inlineStr">
        <is>
          <t>Schedule of Derivative Instruments in Statement of Financial Position, Fair Value [Table Text Block]</t>
        </is>
      </c>
      <c r="B4" s="4" t="inlineStr">
        <is>
          <t xml:space="preserve"> The following derivative instruments were outstanding as of the end of the periods indicated:
Fair Value
Balance Sheet Location August 1, 2021 January 31, 2021
Interest rate swaps Accrued liabilities $ (8,300 ) $ (8,350 )
Interest rate swaps Other liabilities (373 ) (4,416 )
Total derivatives $ (8,673 ) $ (12,766 )</t>
        </is>
      </c>
    </row>
    <row r="5">
      <c r="A5" s="4" t="inlineStr">
        <is>
          <t>Schedule of Derivative Instruments, Effect on Other Comprehensive Income (Loss) [Table Text Block]</t>
        </is>
      </c>
      <c r="B5" s="4" t="inlineStr">
        <is>
          <t xml:space="preserve">The following table summarizes the activity in accumulated other comprehensive loss related to our derivative instruments:
Thirteen weeks ended Twenty-six weeks ended
August 1, 2021 August 2, 2020 August 1, 2021 August 2, 2020
Loss recorded in accumulated other comprehensive income $ — $ — $ — $ 7,602
Loss reclassified into income (1) $ (1,887 ) $ (1,887 ) $ (3,774 ) $ (2,680 )
Income tax expense (benefit) in accumulated other
comprehensive income $ 515 $ 515 $ 1,031 $ (1,345 )
(1) Amounts reclassified into income are included in “Interest expense, net” in the Consolidated Statements of Comprehensive Income (Loss). </t>
        </is>
      </c>
    </row>
    <row r="6">
      <c r="A6" s="4" t="inlineStr">
        <is>
          <t>Summary of Calculation of Basic and Diluted Earnings Per Share</t>
        </is>
      </c>
      <c r="B6" s="4" t="inlineStr">
        <is>
          <t xml:space="preserve">Basic weighted average shares outstanding are reconciled to diluted weighted average shares outstanding as follows :
Thirteen weeks ended Twenty-Six
August 1, 2021 August 2, 2020 August 1, 2021 August 2, 2020
Basic weighted average shares outstanding 48,178,611 47,111,763 47,937,158 39,470,874
Weighted average dilutive impact of awards (1) 1,051,206 — 1,335,535 —
Diluted weighted average shares outstanding 49,229,817 47,111,763 49,272,693 39,470,874
(1) Amounts exclude all potential common and common equivalent shares for periods when there is a net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6 Months Ended</t>
        </is>
      </c>
    </row>
    <row r="2">
      <c r="B2" s="2" t="inlineStr">
        <is>
          <t>Aug. 01, 2021</t>
        </is>
      </c>
    </row>
    <row r="3">
      <c r="A3" s="3" t="inlineStr">
        <is>
          <t>Text Block [Abstract]</t>
        </is>
      </c>
    </row>
    <row r="4">
      <c r="A4" s="4" t="inlineStr">
        <is>
          <t>Accrued Liabilities</t>
        </is>
      </c>
      <c r="B4" s="4" t="inlineStr">
        <is>
          <t>Accrued liabilities consist of the following as of the end of each period:
August 1, 2021 January 31, 2021
Deferred amusement revenue $ 95,380 $ 78,852
Current portion of operating lease liabilities, net (1) 49,699 46,471
Compensation and benefits 33,325 13,846
Current portion of deferred occupancy costs 23,223 36,121
Accrued interest 10,748 11,321
Deferred gift card revenue 10,317 10,918
Property taxes 10,154 8,149
Current portion of derivatives 8,300 8,350
Sales and use taxes 6,148 1,385
Utilities 5,638 4,151
Current portion of long-term insurance 5,000 5,100
Customer deposits 2,695 1,373
Other 11,435 8,753
Total accrued liabilities $ 272,062 $ 234,790
(1) The balance of leasehold incentive receivables of $4,668 and $8,763 as of August 1, 2021 and January 31, 2021, respectively, is reflected as a reduction of the current portion of operating leas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Aug. 01, 2021</t>
        </is>
      </c>
    </row>
    <row r="3">
      <c r="A3" s="3" t="inlineStr">
        <is>
          <t>Debt Disclosure [Abstract]</t>
        </is>
      </c>
    </row>
    <row r="4">
      <c r="A4" s="4" t="inlineStr">
        <is>
          <t>Long-Term Debt</t>
        </is>
      </c>
      <c r="B4" s="4" t="inlineStr">
        <is>
          <t>Long-term debt consists of the following:
August 1, 2021 January 31, 2021
Senior secured notes $ 550,000 $ 550,000
Credit facility — — 60,000
Total debt outstanding 550,000 610,000
Less debt issuance costs (12,184 ) (13,612 )
Long-term debt, net $ 537,816 $ 596,388</t>
        </is>
      </c>
    </row>
    <row r="5">
      <c r="A5" s="4" t="inlineStr">
        <is>
          <t>Recorded Interest Expense, Net</t>
        </is>
      </c>
      <c r="B5" s="4" t="inlineStr">
        <is>
          <t>Interest expense, net
Thirteen Weeks Ended Twenty- S
August 1, 2021 August 2, 2020 August 1, 2021 August 2, 2020
Interest expense on debt $ 11,038 $ 5,865 $ 23,139 $ 11,163
Interest associated with swap agreements 1,887 1,887 3,774 2,680
Amortization of issuance cost 1,103 411 2,205 654
Interest income — — — (22 )
Capitalized interest (300 ) — (570 ) (197 )
Total interest expense, net $ 13,728 $ 8,163 $ 28,548 $ 14,2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6 Months Ended</t>
        </is>
      </c>
    </row>
    <row r="2">
      <c r="B2" s="2" t="inlineStr">
        <is>
          <t>Aug. 01, 2021</t>
        </is>
      </c>
    </row>
    <row r="3">
      <c r="A3" s="4" t="inlineStr">
        <is>
          <t>Lessee, Operating Lease, Disclosure</t>
        </is>
      </c>
      <c r="B3" s="4" t="inlineStr">
        <is>
          <t>The components of lease expense, including variable lease costs primarily consisting of common area maintenance charges and property taxes, are as follows for the fiscal year ended:
Thirteen Weeks Ended Twenty-Six
August 1, 2021 August 2, 2020 August 1, 2021 August 2, 2020
Operating lease cost $ 33,297 33,321 $ 66,591 66,884
Variable lease cost 7,241 5,688 14,630 13,054
Short-term lease cost 187 140 310 227
Total $ 40,725 $ 39,149 $ 81,531 $ 80,1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01, 2021</t>
        </is>
      </c>
      <c r="C1" s="2" t="inlineStr">
        <is>
          <t>Jan. 31, 2021</t>
        </is>
      </c>
    </row>
    <row r="2">
      <c r="A2" s="3" t="inlineStr">
        <is>
          <t>Current assets:</t>
        </is>
      </c>
    </row>
    <row r="3">
      <c r="A3" s="4" t="inlineStr">
        <is>
          <t>Cash and cash equivalents</t>
        </is>
      </c>
      <c r="B3" s="6" t="n">
        <v>107801</v>
      </c>
      <c r="C3" s="6" t="n">
        <v>11891</v>
      </c>
    </row>
    <row r="4">
      <c r="A4" s="4" t="inlineStr">
        <is>
          <t>Inventories</t>
        </is>
      </c>
      <c r="B4" s="5" t="n">
        <v>23811</v>
      </c>
      <c r="C4" s="5" t="n">
        <v>23807</v>
      </c>
    </row>
    <row r="5">
      <c r="A5" s="4" t="inlineStr">
        <is>
          <t>Prepaid expenses</t>
        </is>
      </c>
      <c r="B5" s="5" t="n">
        <v>10673</v>
      </c>
      <c r="C5" s="5" t="n">
        <v>11878</v>
      </c>
    </row>
    <row r="6">
      <c r="A6" s="4" t="inlineStr">
        <is>
          <t>Income taxes receivable</t>
        </is>
      </c>
      <c r="B6" s="5" t="n">
        <v>51639</v>
      </c>
      <c r="C6" s="5" t="n">
        <v>70064</v>
      </c>
    </row>
    <row r="7">
      <c r="A7" s="4" t="inlineStr">
        <is>
          <t>Other current assets</t>
        </is>
      </c>
      <c r="B7" s="5" t="n">
        <v>2031</v>
      </c>
      <c r="C7" s="5" t="n">
        <v>1231</v>
      </c>
    </row>
    <row r="8">
      <c r="A8" s="4" t="inlineStr">
        <is>
          <t>Total current assets</t>
        </is>
      </c>
      <c r="B8" s="5" t="n">
        <v>195955</v>
      </c>
      <c r="C8" s="5" t="n">
        <v>118871</v>
      </c>
    </row>
    <row r="9">
      <c r="A9" s="4" t="inlineStr">
        <is>
          <t>Property and equipment (net of $862,568 and $798,804 accumulated depreciation as of August 1, 2021 and January 31, 2021, respectively)</t>
        </is>
      </c>
      <c r="B9" s="5" t="n">
        <v>785227</v>
      </c>
      <c r="C9" s="5" t="n">
        <v>815027</v>
      </c>
    </row>
    <row r="10">
      <c r="A10" s="4" t="inlineStr">
        <is>
          <t>Operating lease right of use assets</t>
        </is>
      </c>
      <c r="B10" s="5" t="n">
        <v>1018558</v>
      </c>
      <c r="C10" s="5" t="n">
        <v>1037569</v>
      </c>
    </row>
    <row r="11">
      <c r="A11" s="4" t="inlineStr">
        <is>
          <t>Deferred tax assets</t>
        </is>
      </c>
      <c r="B11" s="5" t="n">
        <v>7313</v>
      </c>
      <c r="C11" s="5" t="n">
        <v>5874</v>
      </c>
    </row>
    <row r="12">
      <c r="A12" s="4" t="inlineStr">
        <is>
          <t>Tradenames</t>
        </is>
      </c>
      <c r="B12" s="5" t="n">
        <v>79000</v>
      </c>
      <c r="C12" s="5" t="n">
        <v>79000</v>
      </c>
    </row>
    <row r="13">
      <c r="A13" s="4" t="inlineStr">
        <is>
          <t>Goodwill</t>
        </is>
      </c>
      <c r="B13" s="5" t="n">
        <v>272570</v>
      </c>
      <c r="C13" s="5" t="n">
        <v>272597</v>
      </c>
    </row>
    <row r="14">
      <c r="A14" s="4" t="inlineStr">
        <is>
          <t>Other assets and deferred charges</t>
        </is>
      </c>
      <c r="B14" s="5" t="n">
        <v>25882</v>
      </c>
      <c r="C14" s="5" t="n">
        <v>23886</v>
      </c>
    </row>
    <row r="15">
      <c r="A15" s="4" t="inlineStr">
        <is>
          <t>Total assets</t>
        </is>
      </c>
      <c r="B15" s="5" t="n">
        <v>2384505</v>
      </c>
      <c r="C15" s="5" t="n">
        <v>2352824</v>
      </c>
    </row>
    <row r="16">
      <c r="A16" s="3" t="inlineStr">
        <is>
          <t>Current liabilities:</t>
        </is>
      </c>
    </row>
    <row r="17">
      <c r="A17" s="4" t="inlineStr">
        <is>
          <t>Accounts payable</t>
        </is>
      </c>
      <c r="B17" s="5" t="n">
        <v>34227</v>
      </c>
      <c r="C17" s="5" t="n">
        <v>36400</v>
      </c>
    </row>
    <row r="18">
      <c r="A18" s="4" t="inlineStr">
        <is>
          <t>Accrued liabilities</t>
        </is>
      </c>
      <c r="B18" s="5" t="n">
        <v>272062</v>
      </c>
      <c r="C18" s="5" t="n">
        <v>234790</v>
      </c>
    </row>
    <row r="19">
      <c r="A19" s="4" t="inlineStr">
        <is>
          <t>Income taxes payable</t>
        </is>
      </c>
      <c r="B19" s="5" t="n">
        <v>2644</v>
      </c>
      <c r="C19" s="5" t="n">
        <v>446</v>
      </c>
    </row>
    <row r="20">
      <c r="A20" s="4" t="inlineStr">
        <is>
          <t>Total current liabilities</t>
        </is>
      </c>
      <c r="B20" s="5" t="n">
        <v>308933</v>
      </c>
      <c r="C20" s="5" t="n">
        <v>271636</v>
      </c>
    </row>
    <row r="21">
      <c r="A21" s="4" t="inlineStr">
        <is>
          <t>Deferred income taxes</t>
        </is>
      </c>
      <c r="B21" s="5" t="n">
        <v>11405</v>
      </c>
      <c r="C21" s="5" t="n">
        <v>13658</v>
      </c>
    </row>
    <row r="22">
      <c r="A22" s="4" t="inlineStr">
        <is>
          <t>Operating lease liabilities</t>
        </is>
      </c>
      <c r="B22" s="5" t="n">
        <v>1248038</v>
      </c>
      <c r="C22" s="5" t="n">
        <v>1267791</v>
      </c>
    </row>
    <row r="23">
      <c r="A23" s="4" t="inlineStr">
        <is>
          <t>Other liabilities</t>
        </is>
      </c>
      <c r="B23" s="5" t="n">
        <v>48438</v>
      </c>
      <c r="C23" s="5" t="n">
        <v>50119</v>
      </c>
    </row>
    <row r="24">
      <c r="A24" s="4" t="inlineStr">
        <is>
          <t>Long-term debt, net</t>
        </is>
      </c>
      <c r="B24" s="5" t="n">
        <v>537816</v>
      </c>
      <c r="C24" s="5" t="n">
        <v>596388</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par value $0.01; authorized: 400,000,000 shares; issued: 61,276,473 shares at August 1, 2021 and 60,488,833 shares at January 31, 2021; outstanding: 48,256,375 shares at August 1, 2021 and 47,646,606 shares at January 31, 2021</t>
        </is>
      </c>
      <c r="B27" s="5" t="n">
        <v>613</v>
      </c>
      <c r="C27" s="5" t="n">
        <v>605</v>
      </c>
    </row>
    <row r="28">
      <c r="A28" s="4" t="inlineStr">
        <is>
          <t>Preferred stock, 50,000,000 authorized; none issued</t>
        </is>
      </c>
      <c r="B28" s="4" t="inlineStr">
        <is>
          <t xml:space="preserve"> </t>
        </is>
      </c>
      <c r="C28" s="4" t="inlineStr">
        <is>
          <t xml:space="preserve"> </t>
        </is>
      </c>
    </row>
    <row r="29">
      <c r="A29" s="4" t="inlineStr">
        <is>
          <t>Paid-in capital</t>
        </is>
      </c>
      <c r="B29" s="5" t="n">
        <v>540348</v>
      </c>
      <c r="C29" s="5" t="n">
        <v>531191</v>
      </c>
    </row>
    <row r="30">
      <c r="A30" s="4" t="inlineStr">
        <is>
          <t>Treasury stock, 13,020,098 and 12,842,227 shares as of August 1, 2021 and January 31, 2021, respectively</t>
        </is>
      </c>
      <c r="B30" s="5" t="n">
        <v>-603686</v>
      </c>
      <c r="C30" s="5" t="n">
        <v>-595970</v>
      </c>
    </row>
    <row r="31">
      <c r="A31" s="4" t="inlineStr">
        <is>
          <t>Accumulated other comprehensive loss</t>
        </is>
      </c>
      <c r="B31" s="5" t="n">
        <v>-6296</v>
      </c>
      <c r="C31" s="5" t="n">
        <v>-9085</v>
      </c>
    </row>
    <row r="32">
      <c r="A32" s="4" t="inlineStr">
        <is>
          <t>Retained earnings</t>
        </is>
      </c>
      <c r="B32" s="5" t="n">
        <v>298896</v>
      </c>
      <c r="C32" s="5" t="n">
        <v>226491</v>
      </c>
    </row>
    <row r="33">
      <c r="A33" s="4" t="inlineStr">
        <is>
          <t>Total stockholders' equity</t>
        </is>
      </c>
      <c r="B33" s="5" t="n">
        <v>229875</v>
      </c>
      <c r="C33" s="5" t="n">
        <v>153232</v>
      </c>
    </row>
    <row r="34">
      <c r="A34" s="4" t="inlineStr">
        <is>
          <t>Total liabilities and stockholders' equity</t>
        </is>
      </c>
      <c r="B34" s="6" t="n">
        <v>2384505</v>
      </c>
      <c r="C34" s="6" t="n">
        <v>2352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Aug. 01, 2021</t>
        </is>
      </c>
    </row>
    <row r="3">
      <c r="A3" s="3" t="inlineStr">
        <is>
          <t>Share-based Payment Arrangement [Abstract]</t>
        </is>
      </c>
    </row>
    <row r="4">
      <c r="A4" s="4" t="inlineStr">
        <is>
          <t>Schedule of Compensation Cost for Share-based Payment Arrangements, Allocation of Share-based Compensation Costs by Plan</t>
        </is>
      </c>
      <c r="B4" s="4" t="inlineStr">
        <is>
          <t>Compensation expense related to stock options and restricted stock units is included in “General and administrative expenses” in the Consolidated Statements of Comprehensive Income (Loss) and is as follows:
Thirteen Weeks Ended Twenty-Six
August 1, 2021 August 2, 2020 August 1, 2021 August 2, 2020
Stock options $ 84 290 $ 358 830
Restricted stock units 3,103 2,444 5,800 1,515
Share-based compensation expense $ 3,187 $ 2,734 $ 6,158 $ 2,345</t>
        </is>
      </c>
    </row>
    <row r="5">
      <c r="A5" s="4" t="inlineStr">
        <is>
          <t>Transactions Related to Stock Options Awards</t>
        </is>
      </c>
      <c r="B5" s="4" t="inlineStr">
        <is>
          <t>Transactions related to stock option awards during the twenty-six
2014 Stock Incentive Plan 2010 Stock Incentive Plan
Number of Options Wtd. Avg. Exercise Price Number of Options Wtd. Avg. Exercise Price
Outstanding at January 31, 2021 1,231,601 $ 36.77 173,563 $ 7.51
Granted — — — —
Exercised (151,902 ) 16.61 (70,122 ) 6.90
Forfeited (9,838 ) 44.53 — —
Outstanding at August 1, 2021 1,069,861 $ 39.57 103,441 $ 7.91
Exercisable at August 1, 2021 1,005,392 $ 38.76 103,441 $ 7.91</t>
        </is>
      </c>
    </row>
    <row r="6">
      <c r="A6" s="4" t="inlineStr">
        <is>
          <t>Transactions Related to Restricted Stock Units</t>
        </is>
      </c>
      <c r="B6" s="4" t="inlineStr">
        <is>
          <t>Transactions related to restricted stock units during the twenty-six
Shares Wtd. Avg. Fair Value
Outstanding at January 31, 2021 1,116,341 $ 17.32
Granted 226,153 50.60
Performance adjusted units 362,491 15.30
Vested (565,616 ) 15.11
Forfeited (49,615 ) 37.64
Outstanding at August 1, 2021 1,089,754 $ 23.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30" customWidth="1" min="2" max="2"/>
    <col width="37" customWidth="1" min="3" max="3"/>
    <col width="78" customWidth="1" min="4" max="4"/>
    <col width="36" customWidth="1" min="5" max="5"/>
    <col width="46" customWidth="1" min="6" max="6"/>
    <col width="19" customWidth="1" min="7" max="7"/>
    <col width="27" customWidth="1" min="8" max="8"/>
    <col width="46" customWidth="1" min="9" max="9"/>
    <col width="27" customWidth="1" min="10" max="10"/>
    <col width="27" customWidth="1" min="11" max="11"/>
    <col width="20" customWidth="1" min="12" max="12"/>
    <col width="24" customWidth="1" min="13" max="13"/>
    <col width="20" customWidth="1" min="14" max="14"/>
  </cols>
  <sheetData>
    <row r="1">
      <c r="A1" s="1" t="inlineStr">
        <is>
          <t>Summary of Significant Accounting Policies - Additional Information (Detail) $ / shares in Units, $ in Thousands</t>
        </is>
      </c>
      <c r="B1" s="2" t="inlineStr">
        <is>
          <t>Oct. 27, 2020USD ($)</t>
        </is>
      </c>
      <c r="C1" s="2" t="inlineStr">
        <is>
          <t>Apr. 14, 2020USD ($)$ / sharesshares</t>
        </is>
      </c>
      <c r="D1" s="2" t="inlineStr">
        <is>
          <t>Mar. 18, 2020</t>
        </is>
      </c>
      <c r="E1" s="2" t="inlineStr">
        <is>
          <t>May 31, 2020USD ($)$ / sharesshares</t>
        </is>
      </c>
      <c r="F1" s="2" t="inlineStr">
        <is>
          <t>Aug. 01, 2021USD ($)StatesStoresSegmentshares</t>
        </is>
      </c>
      <c r="G1" s="2" t="inlineStr">
        <is>
          <t>May 02, 2021States</t>
        </is>
      </c>
      <c r="H1" s="2" t="inlineStr">
        <is>
          <t>Aug. 02, 2020USD ($)shares</t>
        </is>
      </c>
      <c r="I1" s="2" t="inlineStr">
        <is>
          <t>Aug. 01, 2021USD ($)StatesSegmentStoresshares</t>
        </is>
      </c>
      <c r="J1" s="2" t="inlineStr">
        <is>
          <t>Aug. 02, 2020USD ($)shares</t>
        </is>
      </c>
      <c r="K1" s="2" t="inlineStr">
        <is>
          <t>Jan. 31, 2021USD ($)Stores</t>
        </is>
      </c>
      <c r="L1" s="2" t="inlineStr">
        <is>
          <t>Jun. 14, 2021Stores</t>
        </is>
      </c>
      <c r="M1" s="2" t="inlineStr">
        <is>
          <t>Mar. 30, 2020$ / shares</t>
        </is>
      </c>
      <c r="N1" s="2" t="inlineStr">
        <is>
          <t>Mar. 20, 2020Stores</t>
        </is>
      </c>
    </row>
    <row r="2">
      <c r="A2" s="3" t="inlineStr">
        <is>
          <t>Description Of Business And Summary Of Significant Accounting Policies [Line Items]</t>
        </is>
      </c>
    </row>
    <row r="3">
      <c r="A3" s="4" t="inlineStr">
        <is>
          <t>Number of stores | Stores</t>
        </is>
      </c>
      <c r="F3" s="5" t="n">
        <v>142</v>
      </c>
      <c r="I3" s="5" t="n">
        <v>142</v>
      </c>
      <c r="K3" s="5" t="n">
        <v>140</v>
      </c>
      <c r="N3" s="5" t="n">
        <v>137</v>
      </c>
    </row>
    <row r="4">
      <c r="A4" s="4" t="inlineStr">
        <is>
          <t>Number of states store operates | States</t>
        </is>
      </c>
      <c r="F4" s="5" t="n">
        <v>40</v>
      </c>
      <c r="I4" s="5" t="n">
        <v>40</v>
      </c>
    </row>
    <row r="5">
      <c r="A5" s="4" t="inlineStr">
        <is>
          <t>Number of operating segment | Segment</t>
        </is>
      </c>
      <c r="I5" s="5" t="n">
        <v>1</v>
      </c>
    </row>
    <row r="6">
      <c r="A6" s="4" t="inlineStr">
        <is>
          <t>Number of reportable segment | Segment</t>
        </is>
      </c>
      <c r="I6" s="5" t="n">
        <v>1</v>
      </c>
    </row>
    <row r="7">
      <c r="A7" s="4" t="inlineStr">
        <is>
          <t>Book overdrafts reclassified to accounts payable</t>
        </is>
      </c>
      <c r="K7" s="6" t="n">
        <v>8168</v>
      </c>
    </row>
    <row r="8">
      <c r="A8" s="4" t="inlineStr">
        <is>
          <t>Impairment Loss and Contract Termination Costs</t>
        </is>
      </c>
      <c r="H8" s="6" t="n">
        <v>2178</v>
      </c>
      <c r="J8" s="6" t="n">
        <v>6981</v>
      </c>
    </row>
    <row r="9">
      <c r="A9" s="4" t="inlineStr">
        <is>
          <t>Impairment of long-lived assets</t>
        </is>
      </c>
      <c r="J9" s="5" t="n">
        <v>13727</v>
      </c>
    </row>
    <row r="10">
      <c r="A10" s="4" t="inlineStr">
        <is>
          <t>Payments Related to Tax Withholding for Share-based Compensation</t>
        </is>
      </c>
      <c r="F10" s="6" t="n">
        <v>7716</v>
      </c>
      <c r="H10" s="6" t="n">
        <v>687</v>
      </c>
      <c r="I10" s="6" t="n">
        <v>7716</v>
      </c>
      <c r="J10" s="6" t="n">
        <v>687</v>
      </c>
    </row>
    <row r="11">
      <c r="A11" s="4" t="inlineStr">
        <is>
          <t>National amount of the swap agreement</t>
        </is>
      </c>
      <c r="F11" s="6" t="n">
        <v>350000</v>
      </c>
      <c r="I11" s="6" t="n">
        <v>350000</v>
      </c>
    </row>
    <row r="12">
      <c r="A12" s="4" t="inlineStr">
        <is>
          <t>Derivative, Average Fixed Interest Rate</t>
        </is>
      </c>
      <c r="F12" s="4" t="inlineStr">
        <is>
          <t>2.47%</t>
        </is>
      </c>
      <c r="I12" s="4" t="inlineStr">
        <is>
          <t>2.47%</t>
        </is>
      </c>
    </row>
    <row r="13">
      <c r="A13" s="4" t="inlineStr">
        <is>
          <t>Fair value of long term debt</t>
        </is>
      </c>
      <c r="K13" s="5" t="n">
        <v>62114</v>
      </c>
    </row>
    <row r="14">
      <c r="A14" s="4" t="inlineStr">
        <is>
          <t>Notes payable, fair value</t>
        </is>
      </c>
      <c r="F14" s="6" t="n">
        <v>588232</v>
      </c>
      <c r="I14" s="6" t="n">
        <v>588232</v>
      </c>
      <c r="K14" s="5" t="n">
        <v>576033</v>
      </c>
    </row>
    <row r="15">
      <c r="A15" s="4" t="inlineStr">
        <is>
          <t>Shares Paid for Tax Withholding for Share Based Compensation | shares</t>
        </is>
      </c>
      <c r="F15" s="5" t="n">
        <v>177871</v>
      </c>
      <c r="H15" s="5" t="n">
        <v>43788</v>
      </c>
    </row>
    <row r="16">
      <c r="A16" s="4" t="inlineStr">
        <is>
          <t>Debt Instrument, Interest Rate, Stated Percentage</t>
        </is>
      </c>
      <c r="F16" s="4" t="inlineStr">
        <is>
          <t>10.17%</t>
        </is>
      </c>
      <c r="H16" s="4" t="inlineStr">
        <is>
          <t>3.98%</t>
        </is>
      </c>
      <c r="I16" s="4" t="inlineStr">
        <is>
          <t>10.17%</t>
        </is>
      </c>
      <c r="J16" s="4" t="inlineStr">
        <is>
          <t>3.98%</t>
        </is>
      </c>
    </row>
    <row r="17">
      <c r="A17" s="4" t="inlineStr">
        <is>
          <t>Debt Instrument, Maturity Date, Description</t>
        </is>
      </c>
      <c r="B17" s="4" t="inlineStr">
        <is>
          <t>senior secured notes due 2025</t>
        </is>
      </c>
    </row>
    <row r="18">
      <c r="A18" s="4" t="inlineStr">
        <is>
          <t>Proceeds from Issuance of Common Stock</t>
        </is>
      </c>
      <c r="J18" s="6" t="n">
        <v>182207</v>
      </c>
    </row>
    <row r="19">
      <c r="A19" s="4" t="inlineStr">
        <is>
          <t>Weighted average anti-dilutive options excluded from calculation of common equivalent shares | shares</t>
        </is>
      </c>
      <c r="F19" s="5" t="n">
        <v>164811</v>
      </c>
      <c r="H19" s="5" t="n">
        <v>2419468</v>
      </c>
      <c r="I19" s="5" t="n">
        <v>134177</v>
      </c>
      <c r="J19" s="5" t="n">
        <v>1456430</v>
      </c>
    </row>
    <row r="20">
      <c r="A20" s="4" t="inlineStr">
        <is>
          <t>Shareholder Rights Plan [Member]</t>
        </is>
      </c>
    </row>
    <row r="21">
      <c r="A21" s="3" t="inlineStr">
        <is>
          <t>Description Of Business And Summary Of Significant Accounting Policies [Line Items]</t>
        </is>
      </c>
    </row>
    <row r="22">
      <c r="A22" s="4" t="inlineStr">
        <is>
          <t>Dividends Payable, Date Declared</t>
        </is>
      </c>
      <c r="D22" s="4" t="inlineStr">
        <is>
          <t>Mar. 18,
		2020</t>
        </is>
      </c>
    </row>
    <row r="23">
      <c r="A23" s="4" t="inlineStr">
        <is>
          <t>Dividends Payable, Nature Description</t>
        </is>
      </c>
      <c r="D23" s="4" t="inlineStr">
        <is>
          <t>one preferred share purchase right for each outstanding share of common stock</t>
        </is>
      </c>
    </row>
    <row r="24">
      <c r="A24" s="4" t="inlineStr">
        <is>
          <t>Dividends Payable, Date of Record</t>
        </is>
      </c>
      <c r="D24" s="4" t="inlineStr">
        <is>
          <t>Mar. 30,
		2020</t>
        </is>
      </c>
    </row>
    <row r="25">
      <c r="A25" s="4" t="inlineStr">
        <is>
          <t>Preferred Stock, Par Value Per Share | $ / shares</t>
        </is>
      </c>
      <c r="M25" s="7" t="n">
        <v>0.01</v>
      </c>
    </row>
    <row r="26">
      <c r="A26" s="4" t="inlineStr">
        <is>
          <t>Exercise price of rights | $ / shares</t>
        </is>
      </c>
      <c r="M26" s="6" t="n">
        <v>45</v>
      </c>
    </row>
    <row r="27">
      <c r="A27" s="4" t="inlineStr">
        <is>
          <t>Common Stock [Member]</t>
        </is>
      </c>
    </row>
    <row r="28">
      <c r="A28" s="3" t="inlineStr">
        <is>
          <t>Description Of Business And Summary Of Significant Accounting Policies [Line Items]</t>
        </is>
      </c>
    </row>
    <row r="29">
      <c r="A29" s="4" t="inlineStr">
        <is>
          <t>Stock Issued During Period | shares</t>
        </is>
      </c>
      <c r="C29" s="5" t="n">
        <v>6149936</v>
      </c>
      <c r="E29" s="5" t="n">
        <v>10593416</v>
      </c>
      <c r="F29" s="5" t="n">
        <v>584567</v>
      </c>
      <c r="H29" s="5" t="n">
        <v>10843861</v>
      </c>
      <c r="I29" s="5" t="n">
        <v>787640</v>
      </c>
      <c r="J29" s="5" t="n">
        <v>17035360</v>
      </c>
    </row>
    <row r="30">
      <c r="A30" s="4" t="inlineStr">
        <is>
          <t>Sale of Stock, Price Per Share | $ / shares</t>
        </is>
      </c>
      <c r="C30" s="7" t="n">
        <v>12.2</v>
      </c>
      <c r="E30" s="7" t="n">
        <v>10.44</v>
      </c>
    </row>
    <row r="31">
      <c r="A31" s="4" t="inlineStr">
        <is>
          <t>Proceeds from Issuance of Common Stock</t>
        </is>
      </c>
      <c r="C31" s="6" t="n">
        <v>75000</v>
      </c>
      <c r="E31" s="6" t="n">
        <v>110600</v>
      </c>
      <c r="K31" s="6" t="n">
        <v>182207</v>
      </c>
    </row>
    <row r="32">
      <c r="A32" s="4" t="inlineStr">
        <is>
          <t>COVID19 [Member]</t>
        </is>
      </c>
    </row>
    <row r="33">
      <c r="A33" s="3" t="inlineStr">
        <is>
          <t>Description Of Business And Summary Of Significant Accounting Policies [Line Items]</t>
        </is>
      </c>
    </row>
    <row r="34">
      <c r="A34" s="4" t="inlineStr">
        <is>
          <t>Number of stores</t>
        </is>
      </c>
      <c r="G34" s="5" t="n">
        <v>1</v>
      </c>
      <c r="K34" s="5" t="n">
        <v>101</v>
      </c>
      <c r="L34" s="5" t="n">
        <v>1</v>
      </c>
    </row>
    <row r="35">
      <c r="A35" s="4" t="inlineStr">
        <is>
          <t>Number of additional stores reopened</t>
        </is>
      </c>
      <c r="F35" s="5" t="n">
        <v>3</v>
      </c>
      <c r="G35" s="5" t="n">
        <v>31</v>
      </c>
    </row>
    <row r="36">
      <c r="A36" s="4" t="inlineStr">
        <is>
          <t>Impairment of long-lived assets</t>
        </is>
      </c>
      <c r="H36" s="6" t="n">
        <v>0</v>
      </c>
      <c r="I36" s="6" t="n">
        <v>0</v>
      </c>
      <c r="J36" s="6" t="n">
        <v>6746</v>
      </c>
    </row>
    <row r="37">
      <c r="A37" s="4" t="inlineStr">
        <is>
          <t>Interest Rate Swap [Member]</t>
        </is>
      </c>
    </row>
    <row r="38">
      <c r="A38" s="3" t="inlineStr">
        <is>
          <t>Description Of Business And Summary Of Significant Accounting Policies [Line Items]</t>
        </is>
      </c>
    </row>
    <row r="39">
      <c r="A39" s="4" t="inlineStr">
        <is>
          <t>Interest payments reclassified to interest expense</t>
        </is>
      </c>
      <c r="C39" s="6" t="n">
        <v>17609</v>
      </c>
    </row>
    <row r="40">
      <c r="A40" s="4" t="inlineStr">
        <is>
          <t>Interest payments to be reclassified during next 12 months</t>
        </is>
      </c>
      <c r="F40" s="6" t="n">
        <v>7547</v>
      </c>
    </row>
    <row r="41">
      <c r="A41" s="4" t="inlineStr">
        <is>
          <t>Interest payments reclassified to interest expense during the period</t>
        </is>
      </c>
      <c r="H41" s="5" t="n">
        <v>2201</v>
      </c>
    </row>
    <row r="42">
      <c r="A42" s="4" t="inlineStr">
        <is>
          <t>Loss on Derivative</t>
        </is>
      </c>
      <c r="F42" s="6" t="n">
        <v>3774</v>
      </c>
      <c r="I42" s="6" t="n">
        <v>88</v>
      </c>
      <c r="J42" s="5" t="n">
        <v>1796</v>
      </c>
    </row>
    <row r="43">
      <c r="A43" s="4" t="inlineStr">
        <is>
          <t>Settlement Of Cash Obligation [Member]</t>
        </is>
      </c>
    </row>
    <row r="44">
      <c r="A44" s="3" t="inlineStr">
        <is>
          <t>Description Of Business And Summary Of Significant Accounting Policies [Line Items]</t>
        </is>
      </c>
    </row>
    <row r="45">
      <c r="A45" s="4" t="inlineStr">
        <is>
          <t>Cash obligation</t>
        </is>
      </c>
      <c r="H45" s="6" t="n">
        <v>2351</v>
      </c>
    </row>
    <row r="46">
      <c r="A46" s="4" t="inlineStr">
        <is>
          <t>Stock issued during period, shares, issued for services | shares</t>
        </is>
      </c>
      <c r="H46" s="5" t="n">
        <v>150455</v>
      </c>
    </row>
    <row r="47">
      <c r="A47" s="4" t="inlineStr">
        <is>
          <t>Secured Debt [Member] | Senior Notes [Member]</t>
        </is>
      </c>
    </row>
    <row r="48">
      <c r="A48" s="3" t="inlineStr">
        <is>
          <t>Description Of Business And Summary Of Significant Accounting Policies [Line Items]</t>
        </is>
      </c>
    </row>
    <row r="49">
      <c r="A49" s="4" t="inlineStr">
        <is>
          <t>Debt Instrument, Face Amount</t>
        </is>
      </c>
      <c r="B49" s="6" t="n">
        <v>550000</v>
      </c>
    </row>
    <row r="50">
      <c r="A50" s="4" t="inlineStr">
        <is>
          <t>Debt Instrument, Interest Rate, Stated Percentage</t>
        </is>
      </c>
      <c r="B50" s="4" t="inlineStr">
        <is>
          <t>7.625%</t>
        </is>
      </c>
    </row>
    <row r="51">
      <c r="A51" s="4" t="inlineStr">
        <is>
          <t>Stores Open [Member] | COVID19 [Member]</t>
        </is>
      </c>
    </row>
    <row r="52">
      <c r="A52" s="3" t="inlineStr">
        <is>
          <t>Description Of Business And Summary Of Significant Accounting Policies [Line Items]</t>
        </is>
      </c>
    </row>
    <row r="53">
      <c r="A53" s="4" t="inlineStr">
        <is>
          <t>Number of stores | Stores</t>
        </is>
      </c>
      <c r="K53" s="5" t="n">
        <v>107</v>
      </c>
    </row>
    <row r="54">
      <c r="A54" s="4" t="inlineStr">
        <is>
          <t>Dave And Busters Holdings Inc [Member]</t>
        </is>
      </c>
    </row>
    <row r="55">
      <c r="A55" s="3" t="inlineStr">
        <is>
          <t>Description Of Business And Summary Of Significant Accounting Policies [Line Items]</t>
        </is>
      </c>
    </row>
    <row r="56">
      <c r="A56" s="4" t="inlineStr">
        <is>
          <t>Percentage of outstanding common stock owned</t>
        </is>
      </c>
      <c r="F56" s="4" t="inlineStr">
        <is>
          <t>100.00%</t>
        </is>
      </c>
      <c r="I56" s="4" t="inlineStr">
        <is>
          <t>100.00%</t>
        </is>
      </c>
    </row>
    <row r="57">
      <c r="A57" s="4" t="inlineStr">
        <is>
          <t>Canada [Member]</t>
        </is>
      </c>
    </row>
    <row r="58">
      <c r="A58" s="3" t="inlineStr">
        <is>
          <t>Description Of Business And Summary Of Significant Accounting Policies [Line Items]</t>
        </is>
      </c>
    </row>
    <row r="59">
      <c r="A59" s="4" t="inlineStr">
        <is>
          <t>Number of Canadian province | Segment</t>
        </is>
      </c>
      <c r="F59" s="5" t="n">
        <v>1</v>
      </c>
      <c r="I59" s="5" t="n">
        <v>1</v>
      </c>
    </row>
    <row r="60">
      <c r="A60" s="4" t="inlineStr">
        <is>
          <t>Gainesville [Member]</t>
        </is>
      </c>
    </row>
    <row r="61">
      <c r="A61" s="3" t="inlineStr">
        <is>
          <t>Description Of Business And Summary Of Significant Accounting Policies [Line Items]</t>
        </is>
      </c>
    </row>
    <row r="62">
      <c r="A62" s="4" t="inlineStr">
        <is>
          <t>Number of stores | Stores</t>
        </is>
      </c>
      <c r="F62" s="5" t="n">
        <v>1</v>
      </c>
      <c r="I62" s="5" t="n">
        <v>1</v>
      </c>
    </row>
    <row r="63">
      <c r="A63" s="4" t="inlineStr">
        <is>
          <t>Fairfield California [Member]</t>
        </is>
      </c>
    </row>
    <row r="64">
      <c r="A64" s="3" t="inlineStr">
        <is>
          <t>Description Of Business And Summary Of Significant Accounting Policies [Line Items]</t>
        </is>
      </c>
    </row>
    <row r="65">
      <c r="A65" s="4" t="inlineStr">
        <is>
          <t>Number of stores | Stores</t>
        </is>
      </c>
      <c r="F65" s="5" t="n">
        <v>1</v>
      </c>
      <c r="I65" s="5" t="n">
        <v>1</v>
      </c>
    </row>
    <row r="66">
      <c r="A66" s="4" t="inlineStr">
        <is>
          <t>Amusement Revenue [Member] | Other Comprehensive Income (Loss) [Member]</t>
        </is>
      </c>
    </row>
    <row r="67">
      <c r="A67" s="3" t="inlineStr">
        <is>
          <t>Description Of Business And Summary Of Significant Accounting Policies [Line Items]</t>
        </is>
      </c>
    </row>
    <row r="68">
      <c r="A68" s="4" t="inlineStr">
        <is>
          <t>Deferred amusement revenue</t>
        </is>
      </c>
      <c r="F68" s="6" t="n">
        <v>12900</v>
      </c>
      <c r="I68" s="6" t="n">
        <v>24800</v>
      </c>
    </row>
    <row r="69">
      <c r="A69" s="4" t="inlineStr">
        <is>
          <t>Gift Card Revenue [Member]</t>
        </is>
      </c>
    </row>
    <row r="70">
      <c r="A70" s="3" t="inlineStr">
        <is>
          <t>Description Of Business And Summary Of Significant Accounting Policies [Line Items]</t>
        </is>
      </c>
    </row>
    <row r="71">
      <c r="A71" s="4" t="inlineStr">
        <is>
          <t>Deferred amusement revenue</t>
        </is>
      </c>
      <c r="F71" s="6" t="n">
        <v>900</v>
      </c>
      <c r="I71" s="6" t="n">
        <v>1800</v>
      </c>
    </row>
    <row r="72">
      <c r="A72" s="4" t="inlineStr">
        <is>
          <t>Gift card breakage revenue</t>
        </is>
      </c>
      <c r="H72" s="6" t="n">
        <v>120</v>
      </c>
      <c r="J72" s="6" t="n">
        <v>24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rivative Instruments Outstanding (Details) - USD ($) $ in Thousands</t>
        </is>
      </c>
      <c r="B1" s="2" t="inlineStr">
        <is>
          <t>Aug. 01, 2021</t>
        </is>
      </c>
      <c r="C1" s="2" t="inlineStr">
        <is>
          <t>Jan. 31, 2021</t>
        </is>
      </c>
    </row>
    <row r="2">
      <c r="A2" s="3" t="inlineStr">
        <is>
          <t>Derivative Instruments and Hedging Activities Disclosure [Abstract]</t>
        </is>
      </c>
    </row>
    <row r="3">
      <c r="A3" s="4" t="inlineStr">
        <is>
          <t>Current portion of derivatives</t>
        </is>
      </c>
      <c r="B3" s="6" t="n">
        <v>-8300</v>
      </c>
      <c r="C3" s="6" t="n">
        <v>-8350</v>
      </c>
    </row>
    <row r="4">
      <c r="A4" s="4" t="inlineStr">
        <is>
          <t>Non-current portion of derivatiives</t>
        </is>
      </c>
      <c r="B4" s="5" t="n">
        <v>-373</v>
      </c>
      <c r="C4" s="5" t="n">
        <v>-4416</v>
      </c>
    </row>
    <row r="5">
      <c r="A5" s="4" t="inlineStr">
        <is>
          <t>Total derivatives</t>
        </is>
      </c>
      <c r="B5" s="6" t="n">
        <v>-8673</v>
      </c>
      <c r="C5" s="6" t="n">
        <v>-1276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umulated Other Comprehensive Loss (Details) - Interest Rate Swap [Member] - USD ($)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4" t="inlineStr">
        <is>
          <t>Loss recognized in accumulated other comprehensive loss</t>
        </is>
      </c>
      <c r="B3" s="6" t="n">
        <v>0</v>
      </c>
      <c r="C3" s="6" t="n">
        <v>0</v>
      </c>
      <c r="E3" s="6" t="n">
        <v>7602</v>
      </c>
    </row>
    <row r="4">
      <c r="A4" s="4" t="inlineStr">
        <is>
          <t>Income tax benefit of interest rate swaps in accumulated other comprehensive loss</t>
        </is>
      </c>
      <c r="B4" s="5" t="n">
        <v>515</v>
      </c>
      <c r="C4" s="5" t="n">
        <v>515</v>
      </c>
      <c r="D4" s="6" t="n">
        <v>1031</v>
      </c>
      <c r="E4" s="5" t="n">
        <v>-1345</v>
      </c>
    </row>
    <row r="5">
      <c r="A5" s="4" t="inlineStr">
        <is>
          <t>Interest Expense [Member]</t>
        </is>
      </c>
    </row>
    <row r="6">
      <c r="A6" s="4" t="inlineStr">
        <is>
          <t>Loss reclassified from accumulated other comprehensive loss into net earnings</t>
        </is>
      </c>
      <c r="B6" s="6" t="n">
        <v>-1887</v>
      </c>
      <c r="C6" s="6" t="n">
        <v>-1887</v>
      </c>
      <c r="D6" s="6" t="n">
        <v>-3774</v>
      </c>
      <c r="E6" s="6" t="n">
        <v>-268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alculation of Basic and Diluted Earnings Per Share (Detail) - share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Earnings Per Share [Abstract]</t>
        </is>
      </c>
    </row>
    <row r="4">
      <c r="A4" s="4" t="inlineStr">
        <is>
          <t>Basic weighted average shares outstanding</t>
        </is>
      </c>
      <c r="B4" s="5" t="n">
        <v>48178611</v>
      </c>
      <c r="C4" s="5" t="n">
        <v>47111763</v>
      </c>
      <c r="D4" s="5" t="n">
        <v>47937158</v>
      </c>
      <c r="E4" s="5" t="n">
        <v>39470874</v>
      </c>
    </row>
    <row r="5">
      <c r="A5" s="4" t="inlineStr">
        <is>
          <t>Weighted average dilutive impact of awards (1)</t>
        </is>
      </c>
      <c r="B5" s="5" t="n">
        <v>1051206</v>
      </c>
      <c r="C5" s="5" t="n">
        <v>0</v>
      </c>
      <c r="D5" s="5" t="n">
        <v>1335535</v>
      </c>
      <c r="E5" s="5" t="n">
        <v>0</v>
      </c>
    </row>
    <row r="6">
      <c r="A6" s="4" t="inlineStr">
        <is>
          <t>Diluted weighted average shares outstanding</t>
        </is>
      </c>
      <c r="B6" s="5" t="n">
        <v>49229817</v>
      </c>
      <c r="C6" s="5" t="n">
        <v>47111763</v>
      </c>
      <c r="D6" s="5" t="n">
        <v>49272693</v>
      </c>
      <c r="E6" s="5" t="n">
        <v>3947087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 Accrued Liabilities (Detail) - USD ($) $ in Thousands</t>
        </is>
      </c>
      <c r="B1" s="2" t="inlineStr">
        <is>
          <t>Aug. 01, 2021</t>
        </is>
      </c>
      <c r="C1" s="2" t="inlineStr">
        <is>
          <t>Jan. 31, 2021</t>
        </is>
      </c>
    </row>
    <row r="2">
      <c r="A2" s="3" t="inlineStr">
        <is>
          <t>Accrued Liabilities, Current [Abstract]</t>
        </is>
      </c>
    </row>
    <row r="3">
      <c r="A3" s="4" t="inlineStr">
        <is>
          <t>Deferred amusement revenue</t>
        </is>
      </c>
      <c r="B3" s="6" t="n">
        <v>95380</v>
      </c>
      <c r="C3" s="6" t="n">
        <v>78852</v>
      </c>
    </row>
    <row r="4">
      <c r="A4" s="4" t="inlineStr">
        <is>
          <t>Current portion of operating lease liabilities, net</t>
        </is>
      </c>
      <c r="B4" s="5" t="n">
        <v>49699</v>
      </c>
      <c r="C4" s="5" t="n">
        <v>46471</v>
      </c>
    </row>
    <row r="5">
      <c r="A5" s="4" t="inlineStr">
        <is>
          <t>Compensation and benefits</t>
        </is>
      </c>
      <c r="B5" s="5" t="n">
        <v>33325</v>
      </c>
      <c r="C5" s="5" t="n">
        <v>13846</v>
      </c>
    </row>
    <row r="6">
      <c r="A6" s="4" t="inlineStr">
        <is>
          <t>Current portion of deferred occupancy costs</t>
        </is>
      </c>
      <c r="B6" s="5" t="n">
        <v>23223</v>
      </c>
      <c r="C6" s="5" t="n">
        <v>36121</v>
      </c>
    </row>
    <row r="7">
      <c r="A7" s="4" t="inlineStr">
        <is>
          <t>Accrued interest</t>
        </is>
      </c>
      <c r="B7" s="5" t="n">
        <v>10748</v>
      </c>
      <c r="C7" s="5" t="n">
        <v>11321</v>
      </c>
    </row>
    <row r="8">
      <c r="A8" s="4" t="inlineStr">
        <is>
          <t>Deferred gift card revenue</t>
        </is>
      </c>
      <c r="B8" s="5" t="n">
        <v>10317</v>
      </c>
      <c r="C8" s="5" t="n">
        <v>10918</v>
      </c>
    </row>
    <row r="9">
      <c r="A9" s="4" t="inlineStr">
        <is>
          <t>Property taxes</t>
        </is>
      </c>
      <c r="B9" s="5" t="n">
        <v>10154</v>
      </c>
      <c r="C9" s="5" t="n">
        <v>8149</v>
      </c>
    </row>
    <row r="10">
      <c r="A10" s="4" t="inlineStr">
        <is>
          <t>Current portion of derivatives</t>
        </is>
      </c>
      <c r="B10" s="5" t="n">
        <v>8300</v>
      </c>
      <c r="C10" s="5" t="n">
        <v>8350</v>
      </c>
    </row>
    <row r="11">
      <c r="A11" s="4" t="inlineStr">
        <is>
          <t>Sales and use taxes</t>
        </is>
      </c>
      <c r="B11" s="5" t="n">
        <v>6148</v>
      </c>
      <c r="C11" s="5" t="n">
        <v>1385</v>
      </c>
    </row>
    <row r="12">
      <c r="A12" s="4" t="inlineStr">
        <is>
          <t>Utilities</t>
        </is>
      </c>
      <c r="B12" s="5" t="n">
        <v>5638</v>
      </c>
      <c r="C12" s="5" t="n">
        <v>4151</v>
      </c>
    </row>
    <row r="13">
      <c r="A13" s="4" t="inlineStr">
        <is>
          <t>Current portion of long-term insurance</t>
        </is>
      </c>
      <c r="B13" s="5" t="n">
        <v>5000</v>
      </c>
      <c r="C13" s="5" t="n">
        <v>5100</v>
      </c>
    </row>
    <row r="14">
      <c r="A14" s="4" t="inlineStr">
        <is>
          <t>Customer deposits</t>
        </is>
      </c>
      <c r="B14" s="5" t="n">
        <v>2695</v>
      </c>
      <c r="C14" s="5" t="n">
        <v>1373</v>
      </c>
    </row>
    <row r="15">
      <c r="A15" s="4" t="inlineStr">
        <is>
          <t>Other</t>
        </is>
      </c>
      <c r="B15" s="5" t="n">
        <v>11435</v>
      </c>
      <c r="C15" s="5" t="n">
        <v>8753</v>
      </c>
    </row>
    <row r="16">
      <c r="A16" s="4" t="inlineStr">
        <is>
          <t>Total accrued liabilities</t>
        </is>
      </c>
      <c r="B16" s="6" t="n">
        <v>272062</v>
      </c>
      <c r="C16" s="6" t="n">
        <v>2347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Accrued Liabilities (Parenthetical) (Detail) - USD ($) $ in Thousands</t>
        </is>
      </c>
      <c r="B1" s="2" t="inlineStr">
        <is>
          <t>Aug. 01, 2021</t>
        </is>
      </c>
      <c r="C1" s="2" t="inlineStr">
        <is>
          <t>Jan. 31, 2021</t>
        </is>
      </c>
    </row>
    <row r="2">
      <c r="A2" s="3" t="inlineStr">
        <is>
          <t>Accrued Liabilities, Current [Abstract]</t>
        </is>
      </c>
    </row>
    <row r="3">
      <c r="A3" s="4" t="inlineStr">
        <is>
          <t>Receivables for tenant improvement allowances</t>
        </is>
      </c>
      <c r="B3" s="6" t="n">
        <v>4668</v>
      </c>
      <c r="C3" s="6" t="n">
        <v>87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Debt - Additional Information (Detail) - USD ($) $ in Thousands</t>
        </is>
      </c>
      <c r="B1" s="2" t="inlineStr">
        <is>
          <t>Oct. 27, 2020</t>
        </is>
      </c>
      <c r="C1" s="2" t="inlineStr">
        <is>
          <t>Aug. 01, 2021</t>
        </is>
      </c>
      <c r="D1" s="2" t="inlineStr">
        <is>
          <t>Aug. 02, 2020</t>
        </is>
      </c>
    </row>
    <row r="2">
      <c r="A2" s="3" t="inlineStr">
        <is>
          <t>Debt Instrument [Line Items]</t>
        </is>
      </c>
    </row>
    <row r="3">
      <c r="A3" s="4" t="inlineStr">
        <is>
          <t>Weighted average interest rate on outstanding borrowings</t>
        </is>
      </c>
      <c r="C3" s="4" t="inlineStr">
        <is>
          <t>10.17%</t>
        </is>
      </c>
      <c r="D3" s="4" t="inlineStr">
        <is>
          <t>3.98%</t>
        </is>
      </c>
    </row>
    <row r="4">
      <c r="A4" s="4" t="inlineStr">
        <is>
          <t>Repayments of Long-term Debt</t>
        </is>
      </c>
      <c r="C4" s="6" t="n">
        <v>255000</v>
      </c>
    </row>
    <row r="5">
      <c r="A5" s="4" t="inlineStr">
        <is>
          <t>Secured Debt [Member] | Senior Notes [Member]</t>
        </is>
      </c>
    </row>
    <row r="6">
      <c r="A6" s="3" t="inlineStr">
        <is>
          <t>Debt Instrument [Line Items]</t>
        </is>
      </c>
    </row>
    <row r="7">
      <c r="A7" s="4" t="inlineStr">
        <is>
          <t>Senior secured credit facility</t>
        </is>
      </c>
      <c r="B7" s="6" t="n">
        <v>550000</v>
      </c>
    </row>
    <row r="8">
      <c r="A8" s="4" t="inlineStr">
        <is>
          <t>Maturity date</t>
        </is>
      </c>
      <c r="B8" s="4" t="inlineStr">
        <is>
          <t>Nov. 1,
		2025</t>
        </is>
      </c>
    </row>
    <row r="9">
      <c r="A9" s="4" t="inlineStr">
        <is>
          <t>Frequency of periodic payment</t>
        </is>
      </c>
      <c r="B9" s="4" t="inlineStr">
        <is>
          <t>November 1 and May 1 of each year</t>
        </is>
      </c>
    </row>
    <row r="10">
      <c r="A10" s="4" t="inlineStr">
        <is>
          <t>Weighted average interest rate on outstanding borrowings</t>
        </is>
      </c>
      <c r="B10" s="4" t="inlineStr">
        <is>
          <t>7.625%</t>
        </is>
      </c>
    </row>
    <row r="11">
      <c r="A11" s="4" t="inlineStr">
        <is>
          <t>Secured Debt [Member] | Senior Notes [Member] | Debt Instrument, Redemption, Period One [Member]</t>
        </is>
      </c>
    </row>
    <row r="12">
      <c r="A12" s="3" t="inlineStr">
        <is>
          <t>Debt Instrument [Line Items]</t>
        </is>
      </c>
    </row>
    <row r="13">
      <c r="A13" s="4" t="inlineStr">
        <is>
          <t>Debt instrument, redemption price, percentage of principal amount redeemed</t>
        </is>
      </c>
      <c r="C13" s="4" t="inlineStr">
        <is>
          <t>10.00%</t>
        </is>
      </c>
    </row>
    <row r="14">
      <c r="A14" s="4" t="inlineStr">
        <is>
          <t>Debt instrument, redemption price, percentage</t>
        </is>
      </c>
      <c r="C14" s="4" t="inlineStr">
        <is>
          <t>103.00%</t>
        </is>
      </c>
    </row>
    <row r="15">
      <c r="A15" s="4" t="inlineStr">
        <is>
          <t>Credit Facility [Member]</t>
        </is>
      </c>
    </row>
    <row r="16">
      <c r="A16" s="3" t="inlineStr">
        <is>
          <t>Debt Instrument [Line Items]</t>
        </is>
      </c>
    </row>
    <row r="17">
      <c r="A17" s="4" t="inlineStr">
        <is>
          <t>Letter of credit facility outstanding</t>
        </is>
      </c>
      <c r="C17" s="6" t="n">
        <v>10486</v>
      </c>
    </row>
    <row r="18">
      <c r="A18" s="4" t="inlineStr">
        <is>
          <t>Borrowing available</t>
        </is>
      </c>
      <c r="C18" s="5" t="n">
        <v>489514</v>
      </c>
    </row>
    <row r="19">
      <c r="A19" s="4" t="inlineStr">
        <is>
          <t>Credit Facility [Member] | First Amendment [Member]</t>
        </is>
      </c>
    </row>
    <row r="20">
      <c r="A20" s="3" t="inlineStr">
        <is>
          <t>Debt Instrument [Line Items]</t>
        </is>
      </c>
    </row>
    <row r="21">
      <c r="A21" s="4" t="inlineStr">
        <is>
          <t>Debt issuance costs</t>
        </is>
      </c>
      <c r="C21" s="6" t="n">
        <v>1900</v>
      </c>
    </row>
    <row r="22">
      <c r="A22" s="4" t="inlineStr">
        <is>
          <t>Debt instrument interest rate</t>
        </is>
      </c>
      <c r="C22" s="4" t="inlineStr">
        <is>
          <t>2.00%</t>
        </is>
      </c>
    </row>
    <row r="23">
      <c r="A23" s="4" t="inlineStr">
        <is>
          <t>Interest Rate LIBOR Floor</t>
        </is>
      </c>
      <c r="C23" s="4" t="inlineStr">
        <is>
          <t>1.00%</t>
        </is>
      </c>
    </row>
    <row r="24">
      <c r="A24" s="4" t="inlineStr">
        <is>
          <t>Credit Facility [Member] | Second Amendment [Member]</t>
        </is>
      </c>
    </row>
    <row r="25">
      <c r="A25" s="3" t="inlineStr">
        <is>
          <t>Debt Instrument [Line Items]</t>
        </is>
      </c>
    </row>
    <row r="26">
      <c r="A26" s="4" t="inlineStr">
        <is>
          <t>Revolving credit facility, maximum borrowing capacity</t>
        </is>
      </c>
      <c r="C26" s="6" t="n">
        <v>500000</v>
      </c>
    </row>
    <row r="27">
      <c r="A27" s="4" t="inlineStr">
        <is>
          <t>Debt instrument interest rate</t>
        </is>
      </c>
      <c r="C27" s="4" t="inlineStr">
        <is>
          <t>4.00%</t>
        </is>
      </c>
    </row>
    <row r="28">
      <c r="A28" s="4" t="inlineStr">
        <is>
          <t>Write off of Deferred Debt Issuance Cost</t>
        </is>
      </c>
      <c r="C28" s="6" t="n">
        <v>904</v>
      </c>
    </row>
    <row r="29">
      <c r="A29" s="4" t="inlineStr">
        <is>
          <t>Repayments of Long-term Debt</t>
        </is>
      </c>
      <c r="C29" s="5" t="n">
        <v>463000</v>
      </c>
    </row>
    <row r="30">
      <c r="A30" s="4" t="inlineStr">
        <is>
          <t>Debt instrument minimum liquidity covenant</t>
        </is>
      </c>
      <c r="C30" s="6" t="n">
        <v>150000</v>
      </c>
    </row>
    <row r="31">
      <c r="A31" s="4" t="inlineStr">
        <is>
          <t>Utilization fee percent</t>
        </is>
      </c>
      <c r="C31" s="4" t="inlineStr">
        <is>
          <t>1.00%</t>
        </is>
      </c>
    </row>
    <row r="32">
      <c r="A32" s="4" t="inlineStr">
        <is>
          <t>Credit Facility [Member] | Second Amendment [Member] | Senior Notes [Member]</t>
        </is>
      </c>
    </row>
    <row r="33">
      <c r="A33" s="3" t="inlineStr">
        <is>
          <t>Debt Instrument [Line Items]</t>
        </is>
      </c>
    </row>
    <row r="34">
      <c r="A34" s="4" t="inlineStr">
        <is>
          <t>Debt issuance costs</t>
        </is>
      </c>
      <c r="C34" s="6" t="n">
        <v>18300</v>
      </c>
    </row>
    <row r="35">
      <c r="A35" s="4" t="inlineStr">
        <is>
          <t>Credit Facility [Member] | Minimum [Member] | Interest Rate Spread Post Financial Covenant Suspension Period [Member]</t>
        </is>
      </c>
    </row>
    <row r="36">
      <c r="A36" s="3" t="inlineStr">
        <is>
          <t>Debt Instrument [Line Items]</t>
        </is>
      </c>
    </row>
    <row r="37">
      <c r="A37" s="4" t="inlineStr">
        <is>
          <t>Debt instrument interest rate</t>
        </is>
      </c>
      <c r="C37" s="4" t="inlineStr">
        <is>
          <t>1.25%</t>
        </is>
      </c>
    </row>
    <row r="38">
      <c r="A38" s="4" t="inlineStr">
        <is>
          <t>Credit Facility [Member] | Maximum [Member] | Interest Rate Spread Post Financial Covenant Suspension Period [Member]</t>
        </is>
      </c>
    </row>
    <row r="39">
      <c r="A39" s="3" t="inlineStr">
        <is>
          <t>Debt Instrument [Line Items]</t>
        </is>
      </c>
    </row>
    <row r="40">
      <c r="A40" s="4" t="inlineStr">
        <is>
          <t>Debt instrument interest rate</t>
        </is>
      </c>
      <c r="C40" s="4" t="inlineStr">
        <is>
          <t>3.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Aug. 01, 2021</t>
        </is>
      </c>
      <c r="C1" s="2" t="inlineStr">
        <is>
          <t>Jan. 31, 2021</t>
        </is>
      </c>
    </row>
    <row r="2">
      <c r="A2" s="3" t="inlineStr">
        <is>
          <t>Debt Instrument [Line Items]</t>
        </is>
      </c>
    </row>
    <row r="3">
      <c r="A3" s="4" t="inlineStr">
        <is>
          <t>Total debt outstanding</t>
        </is>
      </c>
      <c r="B3" s="6" t="n">
        <v>550000</v>
      </c>
      <c r="C3" s="6" t="n">
        <v>610000</v>
      </c>
    </row>
    <row r="4">
      <c r="A4" s="4" t="inlineStr">
        <is>
          <t>less: debt issuance costs</t>
        </is>
      </c>
      <c r="B4" s="5" t="n">
        <v>-12184</v>
      </c>
      <c r="C4" s="5" t="n">
        <v>-13612</v>
      </c>
    </row>
    <row r="5">
      <c r="A5" s="4" t="inlineStr">
        <is>
          <t>Long-term debt, net</t>
        </is>
      </c>
      <c r="B5" s="5" t="n">
        <v>537816</v>
      </c>
      <c r="C5" s="5" t="n">
        <v>596388</v>
      </c>
    </row>
    <row r="6">
      <c r="A6" s="4" t="inlineStr">
        <is>
          <t>Senior Secured Debt [Member]</t>
        </is>
      </c>
    </row>
    <row r="7">
      <c r="A7" s="3" t="inlineStr">
        <is>
          <t>Debt Instrument [Line Items]</t>
        </is>
      </c>
    </row>
    <row r="8">
      <c r="A8" s="4" t="inlineStr">
        <is>
          <t>Total debt outstanding</t>
        </is>
      </c>
      <c r="B8" s="5" t="n">
        <v>550000</v>
      </c>
      <c r="C8" s="5" t="n">
        <v>550000</v>
      </c>
    </row>
    <row r="9">
      <c r="A9" s="4" t="inlineStr">
        <is>
          <t>Credit Facility—revolver [Member]</t>
        </is>
      </c>
    </row>
    <row r="10">
      <c r="A10" s="3" t="inlineStr">
        <is>
          <t>Debt Instrument [Line Items]</t>
        </is>
      </c>
    </row>
    <row r="11">
      <c r="A11" s="4" t="inlineStr">
        <is>
          <t>Total debt outstanding</t>
        </is>
      </c>
      <c r="B11" s="6" t="n">
        <v>0</v>
      </c>
      <c r="C11" s="6" t="n">
        <v>6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bt - Recorded Interest Expense, Net (Detail) - USD ($)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Debt Disclosure [Abstract]</t>
        </is>
      </c>
    </row>
    <row r="4">
      <c r="A4" s="4" t="inlineStr">
        <is>
          <t>Interest expense on debt</t>
        </is>
      </c>
      <c r="B4" s="6" t="n">
        <v>11038</v>
      </c>
      <c r="C4" s="6" t="n">
        <v>5865</v>
      </c>
      <c r="D4" s="6" t="n">
        <v>23139</v>
      </c>
      <c r="E4" s="6" t="n">
        <v>11163</v>
      </c>
    </row>
    <row r="5">
      <c r="A5" s="4" t="inlineStr">
        <is>
          <t>Interest associated with swap agreements</t>
        </is>
      </c>
      <c r="B5" s="5" t="n">
        <v>1887</v>
      </c>
      <c r="C5" s="5" t="n">
        <v>1887</v>
      </c>
      <c r="D5" s="5" t="n">
        <v>3774</v>
      </c>
      <c r="E5" s="5" t="n">
        <v>2680</v>
      </c>
    </row>
    <row r="6">
      <c r="A6" s="4" t="inlineStr">
        <is>
          <t>Amortization of issuance cost and discount</t>
        </is>
      </c>
      <c r="B6" s="5" t="n">
        <v>1103</v>
      </c>
      <c r="C6" s="5" t="n">
        <v>411</v>
      </c>
      <c r="D6" s="5" t="n">
        <v>2205</v>
      </c>
      <c r="E6" s="5" t="n">
        <v>654</v>
      </c>
    </row>
    <row r="7">
      <c r="A7" s="4" t="inlineStr">
        <is>
          <t>Interest income</t>
        </is>
      </c>
      <c r="B7" s="5" t="n">
        <v>0</v>
      </c>
      <c r="C7" s="5" t="n">
        <v>0</v>
      </c>
      <c r="D7" s="5" t="n">
        <v>0</v>
      </c>
      <c r="E7" s="5" t="n">
        <v>-22</v>
      </c>
    </row>
    <row r="8">
      <c r="A8" s="4" t="inlineStr">
        <is>
          <t>Capitalized interest</t>
        </is>
      </c>
      <c r="B8" s="5" t="n">
        <v>-300</v>
      </c>
      <c r="C8" s="5" t="n">
        <v>0</v>
      </c>
      <c r="D8" s="5" t="n">
        <v>-570</v>
      </c>
      <c r="E8" s="5" t="n">
        <v>-197</v>
      </c>
    </row>
    <row r="9">
      <c r="A9" s="4" t="inlineStr">
        <is>
          <t>Total interest expense, net</t>
        </is>
      </c>
      <c r="B9" s="6" t="n">
        <v>13728</v>
      </c>
      <c r="C9" s="6" t="n">
        <v>8163</v>
      </c>
      <c r="D9" s="6" t="n">
        <v>28548</v>
      </c>
      <c r="E9" s="6" t="n">
        <v>1427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01, 2021</t>
        </is>
      </c>
      <c r="C1" s="2" t="inlineStr">
        <is>
          <t>Jan. 31, 2021</t>
        </is>
      </c>
    </row>
    <row r="2">
      <c r="A2" s="3" t="inlineStr">
        <is>
          <t>Statement of Financial Position [Abstract]</t>
        </is>
      </c>
    </row>
    <row r="3">
      <c r="A3" s="4" t="inlineStr">
        <is>
          <t>Property and equipment, accumulated depreciation</t>
        </is>
      </c>
      <c r="B3" s="6" t="n">
        <v>862568</v>
      </c>
      <c r="C3" s="6" t="n">
        <v>798804</v>
      </c>
    </row>
    <row r="4">
      <c r="A4" s="4" t="inlineStr">
        <is>
          <t>Common stock, par value</t>
        </is>
      </c>
      <c r="B4" s="7" t="n">
        <v>0.01</v>
      </c>
      <c r="C4" s="7" t="n">
        <v>0.01</v>
      </c>
    </row>
    <row r="5">
      <c r="A5" s="4" t="inlineStr">
        <is>
          <t>Common stock, shares authorized</t>
        </is>
      </c>
      <c r="B5" s="5" t="n">
        <v>400000000</v>
      </c>
      <c r="C5" s="5" t="n">
        <v>400000000</v>
      </c>
    </row>
    <row r="6">
      <c r="A6" s="4" t="inlineStr">
        <is>
          <t>Common stock, shares issued</t>
        </is>
      </c>
      <c r="B6" s="5" t="n">
        <v>61276473</v>
      </c>
      <c r="C6" s="5" t="n">
        <v>60488833</v>
      </c>
    </row>
    <row r="7">
      <c r="A7" s="4" t="inlineStr">
        <is>
          <t>Common stock, shares outstanding</t>
        </is>
      </c>
      <c r="B7" s="5" t="n">
        <v>48256375</v>
      </c>
      <c r="C7" s="5" t="n">
        <v>47646606</v>
      </c>
    </row>
    <row r="8">
      <c r="A8" s="4" t="inlineStr">
        <is>
          <t>Preferred stock, shares authorized</t>
        </is>
      </c>
      <c r="B8" s="5" t="n">
        <v>50000000</v>
      </c>
      <c r="C8" s="5" t="n">
        <v>50000000</v>
      </c>
    </row>
    <row r="9">
      <c r="A9" s="4" t="inlineStr">
        <is>
          <t>Preferred stock, shares issued</t>
        </is>
      </c>
      <c r="B9" s="5" t="n">
        <v>0</v>
      </c>
      <c r="C9" s="5" t="n">
        <v>0</v>
      </c>
    </row>
    <row r="10">
      <c r="A10" s="4" t="inlineStr">
        <is>
          <t>Treasury stock, shares</t>
        </is>
      </c>
      <c r="B10" s="5" t="n">
        <v>13020098</v>
      </c>
      <c r="C10" s="5" t="n">
        <v>12842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 - USD ($) $ in Thousands</t>
        </is>
      </c>
      <c r="B1" s="2" t="inlineStr">
        <is>
          <t>Aug. 01, 2021</t>
        </is>
      </c>
      <c r="C1" s="2" t="inlineStr">
        <is>
          <t>Jan. 31, 2021</t>
        </is>
      </c>
    </row>
    <row r="2">
      <c r="A2" s="4" t="inlineStr">
        <is>
          <t>Other Liabilities [Member]</t>
        </is>
      </c>
    </row>
    <row r="3">
      <c r="A3" s="3" t="inlineStr">
        <is>
          <t>Leases [Line Items]</t>
        </is>
      </c>
    </row>
    <row r="4">
      <c r="A4" s="4" t="inlineStr">
        <is>
          <t>Deferred occupancy costs</t>
        </is>
      </c>
      <c r="B4" s="6" t="n">
        <v>17286</v>
      </c>
      <c r="C4" s="6" t="n">
        <v>162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 - USD ($)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Leases</t>
        </is>
      </c>
    </row>
    <row r="4">
      <c r="A4" s="4" t="inlineStr">
        <is>
          <t>Operating lease cost</t>
        </is>
      </c>
      <c r="B4" s="6" t="n">
        <v>33297</v>
      </c>
      <c r="C4" s="6" t="n">
        <v>33321</v>
      </c>
      <c r="D4" s="6" t="n">
        <v>66591</v>
      </c>
      <c r="E4" s="6" t="n">
        <v>66884</v>
      </c>
    </row>
    <row r="5">
      <c r="A5" s="4" t="inlineStr">
        <is>
          <t>Variable lease cost</t>
        </is>
      </c>
      <c r="B5" s="5" t="n">
        <v>7241</v>
      </c>
      <c r="C5" s="5" t="n">
        <v>5688</v>
      </c>
      <c r="D5" s="5" t="n">
        <v>14630</v>
      </c>
      <c r="E5" s="5" t="n">
        <v>13054</v>
      </c>
    </row>
    <row r="6">
      <c r="A6" s="4" t="inlineStr">
        <is>
          <t>Short-term lease cost</t>
        </is>
      </c>
      <c r="B6" s="5" t="n">
        <v>187</v>
      </c>
      <c r="C6" s="5" t="n">
        <v>140</v>
      </c>
      <c r="D6" s="5" t="n">
        <v>310</v>
      </c>
      <c r="E6" s="5" t="n">
        <v>227</v>
      </c>
    </row>
    <row r="7">
      <c r="A7" s="4" t="inlineStr">
        <is>
          <t>Total</t>
        </is>
      </c>
      <c r="B7" s="6" t="n">
        <v>40725</v>
      </c>
      <c r="C7" s="6" t="n">
        <v>39149</v>
      </c>
      <c r="D7" s="6" t="n">
        <v>81531</v>
      </c>
      <c r="E7" s="6" t="n">
        <v>8016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Additional Information (Detail) - USD ($) $ in Thousands</t>
        </is>
      </c>
      <c r="B1" s="2" t="inlineStr">
        <is>
          <t>6 Months Ended</t>
        </is>
      </c>
    </row>
    <row r="2">
      <c r="B2" s="2" t="inlineStr">
        <is>
          <t>Aug. 01, 2021</t>
        </is>
      </c>
      <c r="C2" s="2" t="inlineStr">
        <is>
          <t>Aug. 02, 2020</t>
        </is>
      </c>
    </row>
    <row r="3">
      <c r="A3" s="3" t="inlineStr">
        <is>
          <t>Share-based Compensation Arrangement by Share-based Payment Award [Line Items]</t>
        </is>
      </c>
    </row>
    <row r="4">
      <c r="A4" s="4" t="inlineStr">
        <is>
          <t>Unrecognized compensation expense, weighted average years</t>
        </is>
      </c>
      <c r="B4" s="4" t="inlineStr">
        <is>
          <t>2 years 1 month 6 days</t>
        </is>
      </c>
    </row>
    <row r="5">
      <c r="A5" s="4" t="inlineStr">
        <is>
          <t>Unrecognized expense related to unvested restricted stock and RSUs</t>
        </is>
      </c>
      <c r="B5" s="6" t="n">
        <v>12523</v>
      </c>
    </row>
    <row r="6">
      <c r="A6" s="4" t="inlineStr">
        <is>
          <t>Excess income tax benefit related to stock-based compensation plans</t>
        </is>
      </c>
      <c r="B6" s="5" t="n">
        <v>-5665</v>
      </c>
      <c r="C6" s="6" t="n">
        <v>477</v>
      </c>
    </row>
    <row r="7">
      <c r="A7" s="4" t="inlineStr">
        <is>
          <t>Stock Options [Member]</t>
        </is>
      </c>
    </row>
    <row r="8">
      <c r="A8" s="3" t="inlineStr">
        <is>
          <t>Share-based Compensation Arrangement by Share-based Payment Award [Line Items]</t>
        </is>
      </c>
    </row>
    <row r="9">
      <c r="A9" s="4" t="inlineStr">
        <is>
          <t>Total intrinsic value of stock options exercised</t>
        </is>
      </c>
      <c r="B9" s="5" t="n">
        <v>6718</v>
      </c>
    </row>
    <row r="10">
      <c r="A10" s="4" t="inlineStr">
        <is>
          <t>Unrecognized expense related to stock option plan</t>
        </is>
      </c>
      <c r="B10" s="6" t="n">
        <v>214</v>
      </c>
    </row>
    <row r="11">
      <c r="A11" s="4" t="inlineStr">
        <is>
          <t>Unrecognized compensation expense, weighted average years</t>
        </is>
      </c>
      <c r="B11" s="4" t="inlineStr">
        <is>
          <t>8 months 12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Share-based Payment Arrangements, Allocation of Share-based Compensation Costs by Plan (Detail) - USD ($)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Share-based Payment Arrangement, Noncash Expense [Abstract]</t>
        </is>
      </c>
    </row>
    <row r="4">
      <c r="A4" s="4" t="inlineStr">
        <is>
          <t>Stock options</t>
        </is>
      </c>
      <c r="B4" s="6" t="n">
        <v>84</v>
      </c>
      <c r="C4" s="6" t="n">
        <v>290</v>
      </c>
      <c r="D4" s="6" t="n">
        <v>358</v>
      </c>
      <c r="E4" s="6" t="n">
        <v>830</v>
      </c>
    </row>
    <row r="5">
      <c r="A5" s="4" t="inlineStr">
        <is>
          <t>Restricted stock units</t>
        </is>
      </c>
      <c r="B5" s="5" t="n">
        <v>3103</v>
      </c>
      <c r="C5" s="5" t="n">
        <v>2444</v>
      </c>
      <c r="D5" s="5" t="n">
        <v>5800</v>
      </c>
      <c r="E5" s="5" t="n">
        <v>1515</v>
      </c>
    </row>
    <row r="6">
      <c r="A6" s="4" t="inlineStr">
        <is>
          <t>Share-based compensation expense</t>
        </is>
      </c>
      <c r="B6" s="6" t="n">
        <v>3187</v>
      </c>
      <c r="C6" s="6" t="n">
        <v>2734</v>
      </c>
      <c r="D6" s="6" t="n">
        <v>6158</v>
      </c>
      <c r="E6" s="6" t="n">
        <v>23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Transactions Related to Stock Option Awards (Detail)</t>
        </is>
      </c>
      <c r="B1" s="2" t="inlineStr">
        <is>
          <t>6 Months Ended</t>
        </is>
      </c>
    </row>
    <row r="2">
      <c r="B2" s="2" t="inlineStr">
        <is>
          <t>Aug. 01, 2021$ / sharesshares</t>
        </is>
      </c>
    </row>
    <row r="3">
      <c r="A3" s="4" t="inlineStr">
        <is>
          <t>2014 Stock Incentive Plan [Member]</t>
        </is>
      </c>
    </row>
    <row r="4">
      <c r="A4" s="3" t="inlineStr">
        <is>
          <t>Number of Options</t>
        </is>
      </c>
    </row>
    <row r="5">
      <c r="A5" s="4" t="inlineStr">
        <is>
          <t>Options outstanding at January 31, 2021 | shares</t>
        </is>
      </c>
      <c r="B5" s="5" t="n">
        <v>1231601</v>
      </c>
    </row>
    <row r="6">
      <c r="A6" s="4" t="inlineStr">
        <is>
          <t>Exercised | shares</t>
        </is>
      </c>
      <c r="B6" s="5" t="n">
        <v>-151902</v>
      </c>
    </row>
    <row r="7">
      <c r="A7" s="4" t="inlineStr">
        <is>
          <t>Forfeited | shares</t>
        </is>
      </c>
      <c r="B7" s="5" t="n">
        <v>-9838</v>
      </c>
    </row>
    <row r="8">
      <c r="A8" s="4" t="inlineStr">
        <is>
          <t>Options outstanding at August 1, 2021 | shares</t>
        </is>
      </c>
      <c r="B8" s="5" t="n">
        <v>1069861</v>
      </c>
    </row>
    <row r="9">
      <c r="A9" s="4" t="inlineStr">
        <is>
          <t>Options exercisable at August 1, 2021 | shares</t>
        </is>
      </c>
      <c r="B9" s="5" t="n">
        <v>1005392</v>
      </c>
    </row>
    <row r="10">
      <c r="A10" s="3" t="inlineStr">
        <is>
          <t>Weighted Average Exercise Price</t>
        </is>
      </c>
    </row>
    <row r="11">
      <c r="A11" s="4" t="inlineStr">
        <is>
          <t>Options outstanding at January 31, 2021 | $ / shares</t>
        </is>
      </c>
      <c r="B11" s="7" t="n">
        <v>36.77</v>
      </c>
    </row>
    <row r="12">
      <c r="A12" s="4" t="inlineStr">
        <is>
          <t>Exercised | $ / shares</t>
        </is>
      </c>
      <c r="B12" s="8" t="n">
        <v>16.61</v>
      </c>
    </row>
    <row r="13">
      <c r="A13" s="4" t="inlineStr">
        <is>
          <t>Forfeited | $ / shares</t>
        </is>
      </c>
      <c r="B13" s="8" t="n">
        <v>44.53</v>
      </c>
    </row>
    <row r="14">
      <c r="A14" s="4" t="inlineStr">
        <is>
          <t>Options outstanding at August 1, 2021 | $ / shares</t>
        </is>
      </c>
      <c r="B14" s="8" t="n">
        <v>39.57</v>
      </c>
    </row>
    <row r="15">
      <c r="A15" s="4" t="inlineStr">
        <is>
          <t>Options exercisable at August 1, 2021 | $ / shares</t>
        </is>
      </c>
      <c r="B15" s="7" t="n">
        <v>38.76</v>
      </c>
    </row>
    <row r="16">
      <c r="A16" s="4" t="inlineStr">
        <is>
          <t>2010 Stock Incentive Plan [Member]</t>
        </is>
      </c>
    </row>
    <row r="17">
      <c r="A17" s="3" t="inlineStr">
        <is>
          <t>Number of Options</t>
        </is>
      </c>
    </row>
    <row r="18">
      <c r="A18" s="4" t="inlineStr">
        <is>
          <t>Options outstanding at January 31, 2021 | shares</t>
        </is>
      </c>
      <c r="B18" s="5" t="n">
        <v>173563</v>
      </c>
    </row>
    <row r="19">
      <c r="A19" s="4" t="inlineStr">
        <is>
          <t>Exercised | shares</t>
        </is>
      </c>
      <c r="B19" s="5" t="n">
        <v>-70122</v>
      </c>
    </row>
    <row r="20">
      <c r="A20" s="4" t="inlineStr">
        <is>
          <t>Options outstanding at August 1, 2021 | shares</t>
        </is>
      </c>
      <c r="B20" s="5" t="n">
        <v>103441</v>
      </c>
    </row>
    <row r="21">
      <c r="A21" s="4" t="inlineStr">
        <is>
          <t>Options exercisable at August 1, 2021 | shares</t>
        </is>
      </c>
      <c r="B21" s="5" t="n">
        <v>103441</v>
      </c>
    </row>
    <row r="22">
      <c r="A22" s="3" t="inlineStr">
        <is>
          <t>Weighted Average Exercise Price</t>
        </is>
      </c>
    </row>
    <row r="23">
      <c r="A23" s="4" t="inlineStr">
        <is>
          <t>Options outstanding at January 31, 2021 | $ / shares</t>
        </is>
      </c>
      <c r="B23" s="7" t="n">
        <v>7.51</v>
      </c>
    </row>
    <row r="24">
      <c r="A24" s="4" t="inlineStr">
        <is>
          <t>Exercised | $ / shares</t>
        </is>
      </c>
      <c r="B24" s="8" t="n">
        <v>6.9</v>
      </c>
    </row>
    <row r="25">
      <c r="A25" s="4" t="inlineStr">
        <is>
          <t>Options outstanding at August 1, 2021 | $ / shares</t>
        </is>
      </c>
      <c r="B25" s="8" t="n">
        <v>7.91</v>
      </c>
    </row>
    <row r="26">
      <c r="A26" s="4" t="inlineStr">
        <is>
          <t>Options exercisable at August 1, 2021 | $ / shares</t>
        </is>
      </c>
      <c r="B26" s="7" t="n">
        <v>7.9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Transactions Related to Restricted Stock Units (Detail) - Restricted Stock Unit Awards [Member]</t>
        </is>
      </c>
      <c r="B1" s="2" t="inlineStr">
        <is>
          <t>6 Months Ended</t>
        </is>
      </c>
    </row>
    <row r="2">
      <c r="B2" s="2" t="inlineStr">
        <is>
          <t>Aug. 01, 2021$ / sharesshares</t>
        </is>
      </c>
    </row>
    <row r="3">
      <c r="A3" s="3" t="inlineStr">
        <is>
          <t>Share-based Compensation Arrangement by Share-based Payment Award [Line Items]</t>
        </is>
      </c>
    </row>
    <row r="4">
      <c r="A4" s="4" t="inlineStr">
        <is>
          <t>Restricted Stock Awards, January 31, 2021 | shares</t>
        </is>
      </c>
      <c r="B4" s="5" t="n">
        <v>1116341</v>
      </c>
    </row>
    <row r="5">
      <c r="A5" s="4" t="inlineStr">
        <is>
          <t>Restricted Stock Awards, Granted | shares</t>
        </is>
      </c>
      <c r="B5" s="5" t="n">
        <v>226153</v>
      </c>
    </row>
    <row r="6">
      <c r="A6" s="4" t="inlineStr">
        <is>
          <t>Restricted Stock Awards, Performance adjusted units | shares</t>
        </is>
      </c>
      <c r="B6" s="5" t="n">
        <v>362491</v>
      </c>
    </row>
    <row r="7">
      <c r="A7" s="4" t="inlineStr">
        <is>
          <t>Restricted Stock Awards, Vested | shares</t>
        </is>
      </c>
      <c r="B7" s="5" t="n">
        <v>-565616</v>
      </c>
    </row>
    <row r="8">
      <c r="A8" s="4" t="inlineStr">
        <is>
          <t>Restricted Stock Awards, Forfeited | shares</t>
        </is>
      </c>
      <c r="B8" s="5" t="n">
        <v>-49615</v>
      </c>
    </row>
    <row r="9">
      <c r="A9" s="4" t="inlineStr">
        <is>
          <t>Restricted Stock Awards, August 1, 2021 | shares</t>
        </is>
      </c>
      <c r="B9" s="5" t="n">
        <v>1089754</v>
      </c>
    </row>
    <row r="10">
      <c r="A10" s="4" t="inlineStr">
        <is>
          <t>Weighted Average Grant Date Fair Value, January 31, 2021 | $ / shares</t>
        </is>
      </c>
      <c r="B10" s="7" t="n">
        <v>17.32</v>
      </c>
    </row>
    <row r="11">
      <c r="A11" s="4" t="inlineStr">
        <is>
          <t>Weighted Average Grant Date Fair Value, Granted | $ / shares</t>
        </is>
      </c>
      <c r="B11" s="8" t="n">
        <v>50.6</v>
      </c>
    </row>
    <row r="12">
      <c r="A12" s="4" t="inlineStr">
        <is>
          <t>Weighted Average Fair Value Grant Date, Performance adjusted units | $ / shares</t>
        </is>
      </c>
      <c r="B12" s="8" t="n">
        <v>15.3</v>
      </c>
    </row>
    <row r="13">
      <c r="A13" s="4" t="inlineStr">
        <is>
          <t>Weighted Average Fair Value, Vested | $ / shares</t>
        </is>
      </c>
      <c r="B13" s="8" t="n">
        <v>15.11</v>
      </c>
    </row>
    <row r="14">
      <c r="A14" s="4" t="inlineStr">
        <is>
          <t>Weighted Average Fair Value, Forfeited | $ / shares</t>
        </is>
      </c>
      <c r="B14" s="8" t="n">
        <v>37.64</v>
      </c>
    </row>
    <row r="15">
      <c r="A15" s="4" t="inlineStr">
        <is>
          <t>Weighted Average Fair Value, August 1, 2021 | $ / shares</t>
        </is>
      </c>
      <c r="B15" s="7" t="n">
        <v>23.7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Aug. 01, 2021</t>
        </is>
      </c>
      <c r="C2" s="2" t="inlineStr">
        <is>
          <t>Aug. 02, 2020</t>
        </is>
      </c>
    </row>
    <row r="3">
      <c r="A3" s="3" t="inlineStr">
        <is>
          <t>Income Taxes [Line Items]</t>
        </is>
      </c>
    </row>
    <row r="4">
      <c r="A4" s="4" t="inlineStr">
        <is>
          <t>Corporate tax rate</t>
        </is>
      </c>
      <c r="B4" s="4" t="inlineStr">
        <is>
          <t>17.40%</t>
        </is>
      </c>
      <c r="C4" s="4" t="inlineStr">
        <is>
          <t>34.90%</t>
        </is>
      </c>
    </row>
    <row r="5">
      <c r="A5" s="4" t="inlineStr">
        <is>
          <t>Income tax refunds</t>
        </is>
      </c>
      <c r="B5" s="6" t="n">
        <v>57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ecured Debt [Member] - Subsequent Event [Member] - Senior Notes [Member] $ in Thousands</t>
        </is>
      </c>
      <c r="B1" s="2" t="inlineStr">
        <is>
          <t>Sep. 30, 2021USD ($)</t>
        </is>
      </c>
    </row>
    <row r="2">
      <c r="A2" s="3" t="inlineStr">
        <is>
          <t>Subsequent Event [Line Items]</t>
        </is>
      </c>
    </row>
    <row r="3">
      <c r="A3" s="4" t="inlineStr">
        <is>
          <t>Debt Instrument, redeemed principal amount</t>
        </is>
      </c>
      <c r="B3" s="6" t="n">
        <v>55000</v>
      </c>
    </row>
    <row r="4">
      <c r="A4" s="4" t="inlineStr">
        <is>
          <t>Payment of prepayment debt</t>
        </is>
      </c>
      <c r="B4" s="5" t="n">
        <v>1650</v>
      </c>
    </row>
    <row r="5">
      <c r="A5" s="4" t="inlineStr">
        <is>
          <t>Loss on extinguishment of debt</t>
        </is>
      </c>
      <c r="B5" s="6" t="n">
        <v>-1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4" t="inlineStr">
        <is>
          <t>Total revenues</t>
        </is>
      </c>
      <c r="B3" s="6" t="n">
        <v>377638</v>
      </c>
      <c r="C3" s="6" t="n">
        <v>50833</v>
      </c>
      <c r="D3" s="6" t="n">
        <v>642978</v>
      </c>
      <c r="E3" s="6" t="n">
        <v>210639</v>
      </c>
    </row>
    <row r="4">
      <c r="A4" s="4" t="inlineStr">
        <is>
          <t>Cost of food and beverage</t>
        </is>
      </c>
      <c r="B4" s="5" t="n">
        <v>33127</v>
      </c>
      <c r="C4" s="5" t="n">
        <v>4659</v>
      </c>
      <c r="D4" s="5" t="n">
        <v>56284</v>
      </c>
      <c r="E4" s="5" t="n">
        <v>22003</v>
      </c>
    </row>
    <row r="5">
      <c r="A5" s="4" t="inlineStr">
        <is>
          <t>Cost of amusement and other</t>
        </is>
      </c>
      <c r="B5" s="5" t="n">
        <v>24584</v>
      </c>
      <c r="C5" s="5" t="n">
        <v>4025</v>
      </c>
      <c r="D5" s="5" t="n">
        <v>41198</v>
      </c>
      <c r="E5" s="5" t="n">
        <v>14753</v>
      </c>
    </row>
    <row r="6">
      <c r="A6" s="4" t="inlineStr">
        <is>
          <t>Total cost of products</t>
        </is>
      </c>
      <c r="B6" s="5" t="n">
        <v>57711</v>
      </c>
      <c r="C6" s="5" t="n">
        <v>8684</v>
      </c>
      <c r="D6" s="5" t="n">
        <v>97482</v>
      </c>
      <c r="E6" s="5" t="n">
        <v>36756</v>
      </c>
    </row>
    <row r="7">
      <c r="A7" s="4" t="inlineStr">
        <is>
          <t>Operating payroll and benefits</t>
        </is>
      </c>
      <c r="B7" s="5" t="n">
        <v>80623</v>
      </c>
      <c r="C7" s="5" t="n">
        <v>13756</v>
      </c>
      <c r="D7" s="5" t="n">
        <v>130902</v>
      </c>
      <c r="E7" s="5" t="n">
        <v>57493</v>
      </c>
    </row>
    <row r="8">
      <c r="A8" s="4" t="inlineStr">
        <is>
          <t>Other store operating expenses</t>
        </is>
      </c>
      <c r="B8" s="5" t="n">
        <v>105116</v>
      </c>
      <c r="C8" s="5" t="n">
        <v>62682</v>
      </c>
      <c r="D8" s="5" t="n">
        <v>189561</v>
      </c>
      <c r="E8" s="5" t="n">
        <v>158354</v>
      </c>
    </row>
    <row r="9">
      <c r="A9" s="4" t="inlineStr">
        <is>
          <t>General and administrative expenses</t>
        </is>
      </c>
      <c r="B9" s="5" t="n">
        <v>18470</v>
      </c>
      <c r="C9" s="5" t="n">
        <v>9278</v>
      </c>
      <c r="D9" s="5" t="n">
        <v>35561</v>
      </c>
      <c r="E9" s="5" t="n">
        <v>23841</v>
      </c>
    </row>
    <row r="10">
      <c r="A10" s="4" t="inlineStr">
        <is>
          <t>Depreciation and amortization expense</t>
        </is>
      </c>
      <c r="B10" s="5" t="n">
        <v>34875</v>
      </c>
      <c r="C10" s="5" t="n">
        <v>35160</v>
      </c>
      <c r="D10" s="5" t="n">
        <v>69974</v>
      </c>
      <c r="E10" s="5" t="n">
        <v>70512</v>
      </c>
    </row>
    <row r="11">
      <c r="A11" s="4" t="inlineStr">
        <is>
          <t>Pre-opening costs</t>
        </is>
      </c>
      <c r="B11" s="5" t="n">
        <v>1676</v>
      </c>
      <c r="C11" s="5" t="n">
        <v>2388</v>
      </c>
      <c r="D11" s="5" t="n">
        <v>3335</v>
      </c>
      <c r="E11" s="5" t="n">
        <v>6211</v>
      </c>
    </row>
    <row r="12">
      <c r="A12" s="4" t="inlineStr">
        <is>
          <t>Total operating costs</t>
        </is>
      </c>
      <c r="B12" s="5" t="n">
        <v>298471</v>
      </c>
      <c r="C12" s="5" t="n">
        <v>131948</v>
      </c>
      <c r="D12" s="5" t="n">
        <v>526815</v>
      </c>
      <c r="E12" s="5" t="n">
        <v>353167</v>
      </c>
    </row>
    <row r="13">
      <c r="A13" s="4" t="inlineStr">
        <is>
          <t>Operating income (loss)</t>
        </is>
      </c>
      <c r="B13" s="5" t="n">
        <v>79167</v>
      </c>
      <c r="C13" s="5" t="n">
        <v>-81115</v>
      </c>
      <c r="D13" s="5" t="n">
        <v>116163</v>
      </c>
      <c r="E13" s="5" t="n">
        <v>-142528</v>
      </c>
    </row>
    <row r="14">
      <c r="A14" s="4" t="inlineStr">
        <is>
          <t>Interest expense, net</t>
        </is>
      </c>
      <c r="B14" s="5" t="n">
        <v>13728</v>
      </c>
      <c r="C14" s="5" t="n">
        <v>8163</v>
      </c>
      <c r="D14" s="5" t="n">
        <v>28548</v>
      </c>
      <c r="E14" s="5" t="n">
        <v>14278</v>
      </c>
    </row>
    <row r="15">
      <c r="A15" s="4" t="inlineStr">
        <is>
          <t>Income (loss) before provision (benefit) for income taxes</t>
        </is>
      </c>
      <c r="B15" s="5" t="n">
        <v>65439</v>
      </c>
      <c r="C15" s="5" t="n">
        <v>-89278</v>
      </c>
      <c r="D15" s="5" t="n">
        <v>87615</v>
      </c>
      <c r="E15" s="5" t="n">
        <v>-156806</v>
      </c>
    </row>
    <row r="16">
      <c r="A16" s="4" t="inlineStr">
        <is>
          <t>Provision (benefit) for income taxes</t>
        </is>
      </c>
      <c r="B16" s="5" t="n">
        <v>12669</v>
      </c>
      <c r="C16" s="5" t="n">
        <v>-30676</v>
      </c>
      <c r="D16" s="5" t="n">
        <v>15210</v>
      </c>
      <c r="E16" s="5" t="n">
        <v>-54660</v>
      </c>
    </row>
    <row r="17">
      <c r="A17" s="4" t="inlineStr">
        <is>
          <t>Net income (loss)</t>
        </is>
      </c>
      <c r="B17" s="5" t="n">
        <v>52770</v>
      </c>
      <c r="C17" s="5" t="n">
        <v>-58602</v>
      </c>
      <c r="D17" s="5" t="n">
        <v>72405</v>
      </c>
      <c r="E17" s="5" t="n">
        <v>-102146</v>
      </c>
    </row>
    <row r="18">
      <c r="A18" s="4" t="inlineStr">
        <is>
          <t>Unrealized foreign currency translation gain (loss)</t>
        </is>
      </c>
      <c r="B18" s="5" t="n">
        <v>-15</v>
      </c>
      <c r="C18" s="5" t="n">
        <v>304</v>
      </c>
      <c r="D18" s="5" t="n">
        <v>46</v>
      </c>
      <c r="E18" s="5" t="n">
        <v>-131</v>
      </c>
    </row>
    <row r="19">
      <c r="A19" s="4" t="inlineStr">
        <is>
          <t>Unrealized gain (loss) on derivatives, net of tax</t>
        </is>
      </c>
      <c r="B19" s="5" t="n">
        <v>1372</v>
      </c>
      <c r="C19" s="5" t="n">
        <v>1372</v>
      </c>
      <c r="D19" s="5" t="n">
        <v>2743</v>
      </c>
      <c r="E19" s="5" t="n">
        <v>-3577</v>
      </c>
    </row>
    <row r="20">
      <c r="A20" s="4" t="inlineStr">
        <is>
          <t>Total other comprehensive income (loss)</t>
        </is>
      </c>
      <c r="B20" s="5" t="n">
        <v>1357</v>
      </c>
      <c r="C20" s="5" t="n">
        <v>1676</v>
      </c>
      <c r="D20" s="5" t="n">
        <v>2789</v>
      </c>
      <c r="E20" s="5" t="n">
        <v>-3708</v>
      </c>
    </row>
    <row r="21">
      <c r="A21" s="4" t="inlineStr">
        <is>
          <t>Total comprehensive income (loss)</t>
        </is>
      </c>
      <c r="B21" s="6" t="n">
        <v>54127</v>
      </c>
      <c r="C21" s="6" t="n">
        <v>-56926</v>
      </c>
      <c r="D21" s="6" t="n">
        <v>75194</v>
      </c>
      <c r="E21" s="6" t="n">
        <v>-105854</v>
      </c>
    </row>
    <row r="22">
      <c r="A22" s="3" t="inlineStr">
        <is>
          <t>Net income (loss) per share:</t>
        </is>
      </c>
    </row>
    <row r="23">
      <c r="A23" s="4" t="inlineStr">
        <is>
          <t>Basic</t>
        </is>
      </c>
      <c r="B23" s="7" t="n">
        <v>1.1</v>
      </c>
      <c r="C23" s="7" t="n">
        <v>-1.24</v>
      </c>
      <c r="D23" s="7" t="n">
        <v>1.51</v>
      </c>
      <c r="E23" s="7" t="n">
        <v>-2.59</v>
      </c>
    </row>
    <row r="24">
      <c r="A24" s="4" t="inlineStr">
        <is>
          <t>Diluted</t>
        </is>
      </c>
      <c r="B24" s="7" t="n">
        <v>1.07</v>
      </c>
      <c r="C24" s="7" t="n">
        <v>-1.24</v>
      </c>
      <c r="D24" s="7" t="n">
        <v>1.47</v>
      </c>
      <c r="E24" s="7" t="n">
        <v>-2.59</v>
      </c>
    </row>
    <row r="25">
      <c r="A25" s="3" t="inlineStr">
        <is>
          <t>Weighted average shares used in per share calculations:</t>
        </is>
      </c>
    </row>
    <row r="26">
      <c r="A26" s="4" t="inlineStr">
        <is>
          <t>Basic</t>
        </is>
      </c>
      <c r="B26" s="5" t="n">
        <v>48178611</v>
      </c>
      <c r="C26" s="5" t="n">
        <v>47111763</v>
      </c>
      <c r="D26" s="5" t="n">
        <v>47937158</v>
      </c>
      <c r="E26" s="5" t="n">
        <v>39470874</v>
      </c>
    </row>
    <row r="27">
      <c r="A27" s="4" t="inlineStr">
        <is>
          <t>Diluted</t>
        </is>
      </c>
      <c r="B27" s="5" t="n">
        <v>49229817</v>
      </c>
      <c r="C27" s="5" t="n">
        <v>47111763</v>
      </c>
      <c r="D27" s="5" t="n">
        <v>49272693</v>
      </c>
      <c r="E27" s="5" t="n">
        <v>39470874</v>
      </c>
    </row>
    <row r="28">
      <c r="A28" s="4" t="inlineStr">
        <is>
          <t>Amusement and Other Revenues [Member]</t>
        </is>
      </c>
    </row>
    <row r="29">
      <c r="A29" s="4" t="inlineStr">
        <is>
          <t>Total revenues</t>
        </is>
      </c>
      <c r="B29" s="6" t="n">
        <v>254632</v>
      </c>
      <c r="C29" s="6" t="n">
        <v>33831</v>
      </c>
      <c r="D29" s="6" t="n">
        <v>434214</v>
      </c>
      <c r="E29" s="6" t="n">
        <v>129717</v>
      </c>
    </row>
    <row r="30">
      <c r="A30" s="4" t="inlineStr">
        <is>
          <t>Food and Beverage [Member]</t>
        </is>
      </c>
    </row>
    <row r="31">
      <c r="A31" s="4" t="inlineStr">
        <is>
          <t>Total revenues</t>
        </is>
      </c>
      <c r="B31" s="6" t="n">
        <v>123006</v>
      </c>
      <c r="C31" s="6" t="n">
        <v>17002</v>
      </c>
      <c r="D31" s="6" t="n">
        <v>208764</v>
      </c>
      <c r="E31" s="6" t="n">
        <v>809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3" customWidth="1" min="1" max="1"/>
    <col width="13" customWidth="1" min="2" max="2"/>
    <col width="22" customWidth="1" min="3" max="3"/>
    <col width="25" customWidth="1" min="4" max="4"/>
    <col width="32" customWidth="1" min="5" max="5"/>
    <col width="55" customWidth="1" min="6" max="6"/>
    <col width="27" customWidth="1" min="7" max="7"/>
  </cols>
  <sheetData>
    <row r="1">
      <c r="A1" s="1" t="inlineStr">
        <is>
          <t>Consolidated Statements of Stockholders' Equity - USD ($) $ in Thousands</t>
        </is>
      </c>
      <c r="B1" s="2" t="inlineStr">
        <is>
          <t>Total</t>
        </is>
      </c>
      <c r="C1" s="2" t="inlineStr">
        <is>
          <t>Common Stock [Member]</t>
        </is>
      </c>
      <c r="D1" s="2" t="inlineStr">
        <is>
          <t>Paid-In Capital [Member]</t>
        </is>
      </c>
      <c r="E1" s="2" t="inlineStr">
        <is>
          <t>Treasury Stock at Cost [Member]</t>
        </is>
      </c>
      <c r="F1" s="2" t="inlineStr">
        <is>
          <t>Accumulated Other Comprehensive Income (loss) [Member]</t>
        </is>
      </c>
      <c r="G1" s="2" t="inlineStr">
        <is>
          <t>Retained Earnings [Member]</t>
        </is>
      </c>
    </row>
    <row r="2">
      <c r="A2" s="4" t="inlineStr">
        <is>
          <t>Beginning balance at Feb. 02, 2020</t>
        </is>
      </c>
      <c r="B2" s="6" t="n">
        <v>169650</v>
      </c>
      <c r="C2" s="6" t="n">
        <v>434</v>
      </c>
      <c r="D2" s="6" t="n">
        <v>339161</v>
      </c>
      <c r="E2" s="6" t="n">
        <v>-595041</v>
      </c>
      <c r="F2" s="6" t="n">
        <v>-8369</v>
      </c>
      <c r="G2" s="6" t="n">
        <v>433465</v>
      </c>
    </row>
    <row r="3">
      <c r="A3" s="4" t="inlineStr">
        <is>
          <t>Beginning balance, shares at Feb. 02, 2020</t>
        </is>
      </c>
      <c r="C3" s="5" t="n">
        <v>43386852</v>
      </c>
      <c r="E3" s="5" t="n">
        <v>12783512</v>
      </c>
    </row>
    <row r="4">
      <c r="A4" s="4" t="inlineStr">
        <is>
          <t>Net income (loss)</t>
        </is>
      </c>
      <c r="B4" s="5" t="n">
        <v>-102146</v>
      </c>
      <c r="G4" s="5" t="n">
        <v>-102146</v>
      </c>
    </row>
    <row r="5">
      <c r="A5" s="4" t="inlineStr">
        <is>
          <t>Unrealized foreign currency translation gain</t>
        </is>
      </c>
      <c r="B5" s="5" t="n">
        <v>-131</v>
      </c>
      <c r="F5" s="5" t="n">
        <v>-131</v>
      </c>
    </row>
    <row r="6">
      <c r="A6" s="4" t="inlineStr">
        <is>
          <t>Unrealized gain on derivatives, net of tax</t>
        </is>
      </c>
      <c r="B6" s="5" t="n">
        <v>-3577</v>
      </c>
      <c r="F6" s="5" t="n">
        <v>-3577</v>
      </c>
    </row>
    <row r="7">
      <c r="A7" s="4" t="inlineStr">
        <is>
          <t>Share-based compensation</t>
        </is>
      </c>
      <c r="B7" s="5" t="n">
        <v>2345</v>
      </c>
      <c r="D7" s="5" t="n">
        <v>2345</v>
      </c>
    </row>
    <row r="8">
      <c r="A8" s="4" t="inlineStr">
        <is>
          <t>Issuance of common stock</t>
        </is>
      </c>
      <c r="B8" s="5" t="n">
        <v>184917</v>
      </c>
      <c r="C8" s="6" t="n">
        <v>170</v>
      </c>
      <c r="D8" s="5" t="n">
        <v>184747</v>
      </c>
    </row>
    <row r="9">
      <c r="A9" s="4" t="inlineStr">
        <is>
          <t>Issuance of common stock, shares</t>
        </is>
      </c>
      <c r="C9" s="5" t="n">
        <v>17035360</v>
      </c>
    </row>
    <row r="10">
      <c r="A10" s="4" t="inlineStr">
        <is>
          <t>Repurchase of common stock</t>
        </is>
      </c>
      <c r="B10" s="5" t="n">
        <v>-687</v>
      </c>
      <c r="E10" s="6" t="n">
        <v>-687</v>
      </c>
    </row>
    <row r="11">
      <c r="A11" s="4" t="inlineStr">
        <is>
          <t>Repurchase of common stock, shares</t>
        </is>
      </c>
      <c r="E11" s="5" t="n">
        <v>43788</v>
      </c>
    </row>
    <row r="12">
      <c r="A12" s="4" t="inlineStr">
        <is>
          <t>Ending balance at Aug. 02, 2020</t>
        </is>
      </c>
      <c r="B12" s="5" t="n">
        <v>250371</v>
      </c>
      <c r="C12" s="6" t="n">
        <v>604</v>
      </c>
      <c r="D12" s="5" t="n">
        <v>526253</v>
      </c>
      <c r="E12" s="6" t="n">
        <v>-595728</v>
      </c>
      <c r="F12" s="5" t="n">
        <v>-12077</v>
      </c>
      <c r="G12" s="5" t="n">
        <v>331319</v>
      </c>
    </row>
    <row r="13">
      <c r="A13" s="4" t="inlineStr">
        <is>
          <t>Ending balance, shares at Aug. 02, 2020</t>
        </is>
      </c>
      <c r="C13" s="5" t="n">
        <v>60422212</v>
      </c>
      <c r="E13" s="5" t="n">
        <v>12827300</v>
      </c>
    </row>
    <row r="14">
      <c r="A14" s="4" t="inlineStr">
        <is>
          <t>Beginning balance at May. 03, 2020</t>
        </is>
      </c>
      <c r="B14" s="5" t="n">
        <v>192635</v>
      </c>
      <c r="C14" s="6" t="n">
        <v>496</v>
      </c>
      <c r="D14" s="5" t="n">
        <v>411048</v>
      </c>
      <c r="E14" s="6" t="n">
        <v>-595077</v>
      </c>
      <c r="F14" s="5" t="n">
        <v>-13753</v>
      </c>
      <c r="G14" s="5" t="n">
        <v>389921</v>
      </c>
    </row>
    <row r="15">
      <c r="A15" s="4" t="inlineStr">
        <is>
          <t>Beginning balance, shares at May. 03, 2020</t>
        </is>
      </c>
      <c r="C15" s="5" t="n">
        <v>49578351</v>
      </c>
      <c r="E15" s="5" t="n">
        <v>12786624</v>
      </c>
    </row>
    <row r="16">
      <c r="A16" s="4" t="inlineStr">
        <is>
          <t>Net income (loss)</t>
        </is>
      </c>
      <c r="B16" s="5" t="n">
        <v>-58602</v>
      </c>
      <c r="G16" s="5" t="n">
        <v>-58602</v>
      </c>
    </row>
    <row r="17">
      <c r="A17" s="4" t="inlineStr">
        <is>
          <t>Unrealized foreign currency translation gain</t>
        </is>
      </c>
      <c r="B17" s="5" t="n">
        <v>304</v>
      </c>
      <c r="F17" s="5" t="n">
        <v>304</v>
      </c>
    </row>
    <row r="18">
      <c r="A18" s="4" t="inlineStr">
        <is>
          <t>Unrealized gain on derivatives, net of tax</t>
        </is>
      </c>
      <c r="B18" s="5" t="n">
        <v>1372</v>
      </c>
      <c r="F18" s="5" t="n">
        <v>1372</v>
      </c>
    </row>
    <row r="19">
      <c r="A19" s="4" t="inlineStr">
        <is>
          <t>Share-based compensation</t>
        </is>
      </c>
      <c r="B19" s="5" t="n">
        <v>2734</v>
      </c>
      <c r="D19" s="5" t="n">
        <v>2734</v>
      </c>
    </row>
    <row r="20">
      <c r="A20" s="4" t="inlineStr">
        <is>
          <t>Issuance of common stock</t>
        </is>
      </c>
      <c r="B20" s="5" t="n">
        <v>112579</v>
      </c>
      <c r="C20" s="6" t="n">
        <v>108</v>
      </c>
      <c r="D20" s="5" t="n">
        <v>112471</v>
      </c>
    </row>
    <row r="21">
      <c r="A21" s="4" t="inlineStr">
        <is>
          <t>Issuance of common stock, shares</t>
        </is>
      </c>
      <c r="C21" s="5" t="n">
        <v>10843861</v>
      </c>
    </row>
    <row r="22">
      <c r="A22" s="4" t="inlineStr">
        <is>
          <t>Repurchase of common stock</t>
        </is>
      </c>
      <c r="B22" s="5" t="n">
        <v>-651</v>
      </c>
      <c r="E22" s="6" t="n">
        <v>-651</v>
      </c>
    </row>
    <row r="23">
      <c r="A23" s="4" t="inlineStr">
        <is>
          <t>Repurchase of common stock, shares</t>
        </is>
      </c>
      <c r="E23" s="5" t="n">
        <v>40676</v>
      </c>
    </row>
    <row r="24">
      <c r="A24" s="4" t="inlineStr">
        <is>
          <t>Ending balance at Aug. 02, 2020</t>
        </is>
      </c>
      <c r="B24" s="5" t="n">
        <v>250371</v>
      </c>
      <c r="C24" s="6" t="n">
        <v>604</v>
      </c>
      <c r="D24" s="5" t="n">
        <v>526253</v>
      </c>
      <c r="E24" s="6" t="n">
        <v>-595728</v>
      </c>
      <c r="F24" s="5" t="n">
        <v>-12077</v>
      </c>
      <c r="G24" s="5" t="n">
        <v>331319</v>
      </c>
    </row>
    <row r="25">
      <c r="A25" s="4" t="inlineStr">
        <is>
          <t>Ending balance, shares at Aug. 02, 2020</t>
        </is>
      </c>
      <c r="C25" s="5" t="n">
        <v>60422212</v>
      </c>
      <c r="E25" s="5" t="n">
        <v>12827300</v>
      </c>
    </row>
    <row r="26">
      <c r="A26" s="4" t="inlineStr">
        <is>
          <t>Beginning balance at Jan. 31, 2021</t>
        </is>
      </c>
      <c r="B26" s="5" t="n">
        <v>153232</v>
      </c>
      <c r="C26" s="6" t="n">
        <v>605</v>
      </c>
      <c r="D26" s="5" t="n">
        <v>531191</v>
      </c>
      <c r="E26" s="6" t="n">
        <v>-595970</v>
      </c>
      <c r="F26" s="5" t="n">
        <v>-9085</v>
      </c>
      <c r="G26" s="5" t="n">
        <v>226491</v>
      </c>
    </row>
    <row r="27">
      <c r="A27" s="4" t="inlineStr">
        <is>
          <t>Beginning balance, shares at Jan. 31, 2021</t>
        </is>
      </c>
      <c r="C27" s="5" t="n">
        <v>60488833</v>
      </c>
      <c r="E27" s="5" t="n">
        <v>12842227</v>
      </c>
    </row>
    <row r="28">
      <c r="A28" s="4" t="inlineStr">
        <is>
          <t>Net income (loss)</t>
        </is>
      </c>
      <c r="B28" s="5" t="n">
        <v>72405</v>
      </c>
      <c r="G28" s="5" t="n">
        <v>72405</v>
      </c>
    </row>
    <row r="29">
      <c r="A29" s="4" t="inlineStr">
        <is>
          <t>Unrealized foreign currency translation gain</t>
        </is>
      </c>
      <c r="B29" s="5" t="n">
        <v>46</v>
      </c>
      <c r="F29" s="5" t="n">
        <v>46</v>
      </c>
    </row>
    <row r="30">
      <c r="A30" s="4" t="inlineStr">
        <is>
          <t>Unrealized gain on derivatives, net of tax</t>
        </is>
      </c>
      <c r="B30" s="5" t="n">
        <v>2743</v>
      </c>
      <c r="F30" s="5" t="n">
        <v>2743</v>
      </c>
    </row>
    <row r="31">
      <c r="A31" s="4" t="inlineStr">
        <is>
          <t>Share-based compensation</t>
        </is>
      </c>
      <c r="B31" s="5" t="n">
        <v>6158</v>
      </c>
      <c r="D31" s="5" t="n">
        <v>6158</v>
      </c>
    </row>
    <row r="32">
      <c r="A32" s="4" t="inlineStr">
        <is>
          <t>Issuance of common stock</t>
        </is>
      </c>
      <c r="B32" s="5" t="n">
        <v>3007</v>
      </c>
      <c r="C32" s="6" t="n">
        <v>8</v>
      </c>
      <c r="D32" s="5" t="n">
        <v>2999</v>
      </c>
    </row>
    <row r="33">
      <c r="A33" s="4" t="inlineStr">
        <is>
          <t>Issuance of common stock, shares</t>
        </is>
      </c>
      <c r="C33" s="5" t="n">
        <v>787640</v>
      </c>
    </row>
    <row r="34">
      <c r="A34" s="4" t="inlineStr">
        <is>
          <t>Repurchase of common stock</t>
        </is>
      </c>
      <c r="B34" s="5" t="n">
        <v>-7716</v>
      </c>
      <c r="E34" s="6" t="n">
        <v>-7716</v>
      </c>
    </row>
    <row r="35">
      <c r="A35" s="4" t="inlineStr">
        <is>
          <t>Repurchase of common stock, shares</t>
        </is>
      </c>
      <c r="E35" s="5" t="n">
        <v>177871</v>
      </c>
    </row>
    <row r="36">
      <c r="A36" s="4" t="inlineStr">
        <is>
          <t>Ending balance at Aug. 01, 2021</t>
        </is>
      </c>
      <c r="B36" s="5" t="n">
        <v>229875</v>
      </c>
      <c r="C36" s="6" t="n">
        <v>613</v>
      </c>
      <c r="D36" s="5" t="n">
        <v>540348</v>
      </c>
      <c r="E36" s="6" t="n">
        <v>-603686</v>
      </c>
      <c r="F36" s="5" t="n">
        <v>-6296</v>
      </c>
      <c r="G36" s="5" t="n">
        <v>298896</v>
      </c>
    </row>
    <row r="37">
      <c r="A37" s="4" t="inlineStr">
        <is>
          <t>Ending balance, shares at Aug. 01, 2021</t>
        </is>
      </c>
      <c r="C37" s="5" t="n">
        <v>61276473</v>
      </c>
      <c r="E37" s="5" t="n">
        <v>13020098</v>
      </c>
    </row>
    <row r="38">
      <c r="A38" s="4" t="inlineStr">
        <is>
          <t>Beginning balance at May. 02, 2021</t>
        </is>
      </c>
      <c r="B38" s="5" t="n">
        <v>178642</v>
      </c>
      <c r="C38" s="6" t="n">
        <v>607</v>
      </c>
      <c r="D38" s="5" t="n">
        <v>535768</v>
      </c>
      <c r="E38" s="6" t="n">
        <v>-596206</v>
      </c>
      <c r="F38" s="5" t="n">
        <v>-7653</v>
      </c>
      <c r="G38" s="5" t="n">
        <v>246126</v>
      </c>
    </row>
    <row r="39">
      <c r="A39" s="4" t="inlineStr">
        <is>
          <t>Beginning balance, shares at May. 02, 2021</t>
        </is>
      </c>
      <c r="C39" s="5" t="n">
        <v>60691906</v>
      </c>
      <c r="E39" s="5" t="n">
        <v>12847298</v>
      </c>
    </row>
    <row r="40">
      <c r="A40" s="4" t="inlineStr">
        <is>
          <t>Net income (loss)</t>
        </is>
      </c>
      <c r="B40" s="5" t="n">
        <v>52770</v>
      </c>
      <c r="G40" s="5" t="n">
        <v>52770</v>
      </c>
    </row>
    <row r="41">
      <c r="A41" s="4" t="inlineStr">
        <is>
          <t>Unrealized foreign currency translation gain</t>
        </is>
      </c>
      <c r="B41" s="5" t="n">
        <v>-15</v>
      </c>
      <c r="F41" s="5" t="n">
        <v>-15</v>
      </c>
    </row>
    <row r="42">
      <c r="A42" s="4" t="inlineStr">
        <is>
          <t>Unrealized gain on derivatives, net of tax</t>
        </is>
      </c>
      <c r="B42" s="5" t="n">
        <v>1372</v>
      </c>
      <c r="F42" s="5" t="n">
        <v>1372</v>
      </c>
    </row>
    <row r="43">
      <c r="A43" s="4" t="inlineStr">
        <is>
          <t>Share-based compensation</t>
        </is>
      </c>
      <c r="B43" s="5" t="n">
        <v>3187</v>
      </c>
      <c r="D43" s="5" t="n">
        <v>3187</v>
      </c>
    </row>
    <row r="44">
      <c r="A44" s="4" t="inlineStr">
        <is>
          <t>Issuance of common stock</t>
        </is>
      </c>
      <c r="B44" s="5" t="n">
        <v>1399</v>
      </c>
      <c r="C44" s="6" t="n">
        <v>6</v>
      </c>
      <c r="D44" s="5" t="n">
        <v>1393</v>
      </c>
    </row>
    <row r="45">
      <c r="A45" s="4" t="inlineStr">
        <is>
          <t>Issuance of common stock, shares</t>
        </is>
      </c>
      <c r="C45" s="5" t="n">
        <v>584567</v>
      </c>
    </row>
    <row r="46">
      <c r="A46" s="4" t="inlineStr">
        <is>
          <t>Repurchase of common stock</t>
        </is>
      </c>
      <c r="B46" s="5" t="n">
        <v>-7480</v>
      </c>
      <c r="E46" s="6" t="n">
        <v>-7480</v>
      </c>
    </row>
    <row r="47">
      <c r="A47" s="4" t="inlineStr">
        <is>
          <t>Repurchase of common stock, shares</t>
        </is>
      </c>
      <c r="E47" s="5" t="n">
        <v>172800</v>
      </c>
    </row>
    <row r="48">
      <c r="A48" s="4" t="inlineStr">
        <is>
          <t>Ending balance at Aug. 01, 2021</t>
        </is>
      </c>
      <c r="B48" s="6" t="n">
        <v>229875</v>
      </c>
      <c r="C48" s="6" t="n">
        <v>613</v>
      </c>
      <c r="D48" s="6" t="n">
        <v>540348</v>
      </c>
      <c r="E48" s="6" t="n">
        <v>-603686</v>
      </c>
      <c r="F48" s="6" t="n">
        <v>-6296</v>
      </c>
      <c r="G48" s="6" t="n">
        <v>298896</v>
      </c>
    </row>
    <row r="49">
      <c r="A49" s="4" t="inlineStr">
        <is>
          <t>Ending balance, shares at Aug. 01, 2021</t>
        </is>
      </c>
      <c r="C49" s="5" t="n">
        <v>61276473</v>
      </c>
      <c r="E49" s="5" t="n">
        <v>130200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ug. 01, 2021</t>
        </is>
      </c>
      <c r="C2" s="2" t="inlineStr">
        <is>
          <t>Aug. 02, 2020</t>
        </is>
      </c>
    </row>
    <row r="3">
      <c r="A3" s="3" t="inlineStr">
        <is>
          <t>Cash flows from operating activities:</t>
        </is>
      </c>
    </row>
    <row r="4">
      <c r="A4" s="4" t="inlineStr">
        <is>
          <t>Net income (loss)</t>
        </is>
      </c>
      <c r="B4" s="6" t="n">
        <v>72405</v>
      </c>
      <c r="C4" s="6" t="n">
        <v>-102146</v>
      </c>
    </row>
    <row r="5">
      <c r="A5" s="3" t="inlineStr">
        <is>
          <t>Adjustments to reconcile net income (loss) to net cash provided by operating activities:</t>
        </is>
      </c>
    </row>
    <row r="6">
      <c r="A6" s="4" t="inlineStr">
        <is>
          <t>Depreciation and amortization expense</t>
        </is>
      </c>
      <c r="B6" s="5" t="n">
        <v>69974</v>
      </c>
      <c r="C6" s="5" t="n">
        <v>70512</v>
      </c>
    </row>
    <row r="7">
      <c r="A7" s="4" t="inlineStr">
        <is>
          <t>Non-cash interest expense</t>
        </is>
      </c>
      <c r="B7" s="5" t="n">
        <v>3774</v>
      </c>
      <c r="C7" s="5" t="n">
        <v>2201</v>
      </c>
    </row>
    <row r="8">
      <c r="A8" s="4" t="inlineStr">
        <is>
          <t>Impairment of long-lived assets</t>
        </is>
      </c>
      <c r="C8" s="5" t="n">
        <v>13727</v>
      </c>
    </row>
    <row r="9">
      <c r="A9" s="4" t="inlineStr">
        <is>
          <t>Deferred taxes</t>
        </is>
      </c>
      <c r="B9" s="5" t="n">
        <v>-4723</v>
      </c>
      <c r="C9" s="5" t="n">
        <v>-31609</v>
      </c>
    </row>
    <row r="10">
      <c r="A10" s="4" t="inlineStr">
        <is>
          <t>Loss on disposal of fixed assets</t>
        </is>
      </c>
      <c r="B10" s="5" t="n">
        <v>257</v>
      </c>
      <c r="C10" s="5" t="n">
        <v>417</v>
      </c>
    </row>
    <row r="11">
      <c r="A11" s="4" t="inlineStr">
        <is>
          <t>Share-based compensation</t>
        </is>
      </c>
      <c r="B11" s="5" t="n">
        <v>6158</v>
      </c>
      <c r="C11" s="5" t="n">
        <v>2345</v>
      </c>
    </row>
    <row r="12">
      <c r="A12" s="4" t="inlineStr">
        <is>
          <t>Other, net</t>
        </is>
      </c>
      <c r="B12" s="5" t="n">
        <v>2127</v>
      </c>
      <c r="C12" s="5" t="n">
        <v>173</v>
      </c>
    </row>
    <row r="13">
      <c r="A13" s="3" t="inlineStr">
        <is>
          <t>Changes in assets and liabilities:</t>
        </is>
      </c>
    </row>
    <row r="14">
      <c r="A14" s="4" t="inlineStr">
        <is>
          <t>Inventories</t>
        </is>
      </c>
      <c r="B14" s="5" t="n">
        <v>-4</v>
      </c>
      <c r="C14" s="5" t="n">
        <v>3288</v>
      </c>
    </row>
    <row r="15">
      <c r="A15" s="4" t="inlineStr">
        <is>
          <t>Prepaid expenses</t>
        </is>
      </c>
      <c r="B15" s="5" t="n">
        <v>1405</v>
      </c>
      <c r="C15" s="5" t="n">
        <v>2089</v>
      </c>
    </row>
    <row r="16">
      <c r="A16" s="4" t="inlineStr">
        <is>
          <t>Income tax receivable</t>
        </is>
      </c>
      <c r="B16" s="5" t="n">
        <v>18425</v>
      </c>
      <c r="C16" s="5" t="n">
        <v>-21474</v>
      </c>
    </row>
    <row r="17">
      <c r="A17" s="4" t="inlineStr">
        <is>
          <t>Other current assets</t>
        </is>
      </c>
      <c r="B17" s="5" t="n">
        <v>-800</v>
      </c>
      <c r="C17" s="5" t="n">
        <v>2311</v>
      </c>
    </row>
    <row r="18">
      <c r="A18" s="4" t="inlineStr">
        <is>
          <t>Other assets and deferred charges</t>
        </is>
      </c>
      <c r="B18" s="5" t="n">
        <v>-2503</v>
      </c>
      <c r="C18" s="5" t="n">
        <v>107</v>
      </c>
    </row>
    <row r="19">
      <c r="A19" s="4" t="inlineStr">
        <is>
          <t>Accounts payable</t>
        </is>
      </c>
      <c r="B19" s="5" t="n">
        <v>-4918</v>
      </c>
      <c r="C19" s="5" t="n">
        <v>6646</v>
      </c>
    </row>
    <row r="20">
      <c r="A20" s="4" t="inlineStr">
        <is>
          <t>Accrued liabilities</t>
        </is>
      </c>
      <c r="B20" s="5" t="n">
        <v>39187</v>
      </c>
      <c r="C20" s="5" t="n">
        <v>37522</v>
      </c>
    </row>
    <row r="21">
      <c r="A21" s="4" t="inlineStr">
        <is>
          <t>Income taxes payable</t>
        </is>
      </c>
      <c r="B21" s="5" t="n">
        <v>2198</v>
      </c>
      <c r="C21" s="5" t="n">
        <v>-2430</v>
      </c>
    </row>
    <row r="22">
      <c r="A22" s="4" t="inlineStr">
        <is>
          <t>Other liabilities</t>
        </is>
      </c>
      <c r="B22" s="5" t="n">
        <v>-4874</v>
      </c>
      <c r="C22" s="5" t="n">
        <v>2817</v>
      </c>
    </row>
    <row r="23">
      <c r="A23" s="4" t="inlineStr">
        <is>
          <t>Net cash provided by operating activities</t>
        </is>
      </c>
      <c r="B23" s="5" t="n">
        <v>198088</v>
      </c>
      <c r="C23" s="5" t="n">
        <v>-13504</v>
      </c>
    </row>
    <row r="24">
      <c r="A24" s="3" t="inlineStr">
        <is>
          <t>Cash flows from investing activities:</t>
        </is>
      </c>
    </row>
    <row r="25">
      <c r="A25" s="4" t="inlineStr">
        <is>
          <t>Capital expenditures</t>
        </is>
      </c>
      <c r="B25" s="5" t="n">
        <v>-37915</v>
      </c>
      <c r="C25" s="5" t="n">
        <v>-63486</v>
      </c>
    </row>
    <row r="26">
      <c r="A26" s="4" t="inlineStr">
        <is>
          <t>Proceeds from sales of property and equipment</t>
        </is>
      </c>
      <c r="B26" s="5" t="n">
        <v>446</v>
      </c>
      <c r="C26" s="5" t="n">
        <v>152</v>
      </c>
    </row>
    <row r="27">
      <c r="A27" s="4" t="inlineStr">
        <is>
          <t>Net cash used in investing activities</t>
        </is>
      </c>
      <c r="B27" s="5" t="n">
        <v>-37469</v>
      </c>
      <c r="C27" s="5" t="n">
        <v>-63334</v>
      </c>
    </row>
    <row r="28">
      <c r="A28" s="3" t="inlineStr">
        <is>
          <t>Cash flows from financing activities:</t>
        </is>
      </c>
    </row>
    <row r="29">
      <c r="A29" s="4" t="inlineStr">
        <is>
          <t>Proceeds from debt</t>
        </is>
      </c>
      <c r="B29" s="5" t="n">
        <v>37000</v>
      </c>
      <c r="C29" s="5" t="n">
        <v>138000</v>
      </c>
    </row>
    <row r="30">
      <c r="A30" s="4" t="inlineStr">
        <is>
          <t>Payments of debt</t>
        </is>
      </c>
      <c r="B30" s="5" t="n">
        <v>-97000</v>
      </c>
      <c r="C30" s="5" t="n">
        <v>-38500</v>
      </c>
    </row>
    <row r="31">
      <c r="A31" s="4" t="inlineStr">
        <is>
          <t>Net proceeds from the issuance of common stock</t>
        </is>
      </c>
      <c r="C31" s="5" t="n">
        <v>182207</v>
      </c>
    </row>
    <row r="32">
      <c r="A32" s="4" t="inlineStr">
        <is>
          <t>Proceeds from the exercise of stock options</t>
        </is>
      </c>
      <c r="B32" s="5" t="n">
        <v>3007</v>
      </c>
      <c r="C32" s="5" t="n">
        <v>359</v>
      </c>
    </row>
    <row r="33">
      <c r="A33" s="4" t="inlineStr">
        <is>
          <t>Dividends paid</t>
        </is>
      </c>
      <c r="C33" s="5" t="n">
        <v>-4891</v>
      </c>
    </row>
    <row r="34">
      <c r="A34" s="4" t="inlineStr">
        <is>
          <t>Repurchases of common stock to satisfy employee withholding tax obligations</t>
        </is>
      </c>
      <c r="B34" s="5" t="n">
        <v>-7716</v>
      </c>
      <c r="C34" s="5" t="n">
        <v>-687</v>
      </c>
    </row>
    <row r="35">
      <c r="A35" s="4" t="inlineStr">
        <is>
          <t>Net cash provided by (used in) financing activities</t>
        </is>
      </c>
      <c r="B35" s="5" t="n">
        <v>-64709</v>
      </c>
      <c r="C35" s="5" t="n">
        <v>276488</v>
      </c>
    </row>
    <row r="36">
      <c r="A36" s="4" t="inlineStr">
        <is>
          <t>Increase in cash and cash equivalents</t>
        </is>
      </c>
      <c r="B36" s="5" t="n">
        <v>95910</v>
      </c>
      <c r="C36" s="5" t="n">
        <v>199650</v>
      </c>
    </row>
    <row r="37">
      <c r="A37" s="4" t="inlineStr">
        <is>
          <t>Beginning cash and cash equivalents</t>
        </is>
      </c>
      <c r="B37" s="5" t="n">
        <v>11891</v>
      </c>
      <c r="C37" s="5" t="n">
        <v>24655</v>
      </c>
    </row>
    <row r="38">
      <c r="A38" s="4" t="inlineStr">
        <is>
          <t>Ending cash and cash equivalents</t>
        </is>
      </c>
      <c r="B38" s="5" t="n">
        <v>107801</v>
      </c>
      <c r="C38" s="5" t="n">
        <v>224305</v>
      </c>
    </row>
    <row r="39">
      <c r="A39" s="3" t="inlineStr">
        <is>
          <t>Supplemental disclosures of cash flow information:</t>
        </is>
      </c>
    </row>
    <row r="40">
      <c r="A40" s="4" t="inlineStr">
        <is>
          <t>Increase (decrease) in fixed asset accounts payable</t>
        </is>
      </c>
      <c r="B40" s="5" t="n">
        <v>2745</v>
      </c>
      <c r="C40" s="5" t="n">
        <v>-12466</v>
      </c>
    </row>
    <row r="41">
      <c r="A41" s="4" t="inlineStr">
        <is>
          <t>Cash paid (refund received) for income taxes, net</t>
        </is>
      </c>
      <c r="B41" s="5" t="n">
        <v>-1189</v>
      </c>
      <c r="C41" s="5" t="n">
        <v>752</v>
      </c>
    </row>
    <row r="42">
      <c r="A42" s="4" t="inlineStr">
        <is>
          <t>Cash paid for interest, net</t>
        </is>
      </c>
      <c r="B42" s="6" t="n">
        <v>22978</v>
      </c>
      <c r="C42" s="6" t="n">
        <v>112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01, 2021</t>
        </is>
      </c>
    </row>
    <row r="3">
      <c r="A3" s="3" t="inlineStr">
        <is>
          <t>Accounting Policies [Abstract]</t>
        </is>
      </c>
    </row>
    <row r="4">
      <c r="A4" s="4" t="inlineStr">
        <is>
          <t>Summary of Significant Accounting Policies</t>
        </is>
      </c>
      <c r="B4" s="4" t="inlineStr">
        <is>
          <t>Note 1: Summary of Significant Accounting Policies The accompanying unaudited consolidated financial statements include the accounts of Dave &amp; Buster’s Entertainment, Inc. (referred to herein as the “Company”, “we,” “us” and “our”), any predecessor companies and its wholly-owned subsidiaries, Dave &amp; Buster’s Holdings, Inc. (“D&amp;B Holdings”), which owns 100% of the outstanding common stock of Dave &amp; Busters, Inc. (“D&amp;B Inc”), the operating company. All intercompany balances and transactions have been eliminated in consolidation. The Company, headquartered in Dallas, Texas, is a leading operator of high-volume entertainment and dining venues (“stores”) in North America for adults and families under the name “Dave &amp; Buster’s”. The Company operates its business as one operating and one reportable segment. During the first and second quarters of fiscal 2021, we opened one new store located in Gainesville, Florida and one new store located in Fairfield, California, respectively. As of August The Company operates on a 52 or 53-week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January 31, 2021, included in our Annual Report on Form 10-K COVID-19 COVID-19 non-essential To-Go operating stores were temporarily closed. On April 30, 2020, our first store re-opened re-opened stores with limited operations. The Company also opened five new stores in the second half of the fiscal year, all of which commenced construction prior to the outbreak of the COVID-19 During the first quarter of fiscal 2021, the Company re-opened re-opened 5 As stores were re-opened COVID-19 In addition to reducing or deferring expenditures, including capital expenditures and discretionary spending, during the first half of fiscal 2020, the Company obtained additional liquidity through the sale of common stock, which resulted in net proceeds of $182,207. On October 27, 2020, D&amp;B Inc completed the private sale of $550,000 in aggregate principal amount of 7.625% senior secured notes due 2025. At the same time, the revolving credit commitments under our existing credit facility were extended through August 17, 2024, and the suspension of our financial ratio covenants was extended until the last day of the first quarter of fiscal year 2022. See Note 3, Debt, for more information on these transactions. The measures taken by the Company as well as the re-opening COVID-19, COVID-19, re-closures 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wenty-six Cash and cash equivalents Fair value of financial instruments sell The carrying amounts of cash and cash equivalents, accounts and notes receivable, accounts payable, and other current liabilities approximate fair value because of their short-term nature. The fair value of the Company’s interest rate swap is determined based upon Level Two inputs which includes valuation models as reported by our counterparties and third-party valuation specialists. These valuation models are based on the present value of expected cash flows using forward rate curves. The fair value of borrowings under our revolving credit facility was at January 31, 2021, and the fair value of our senior secured notes was at August 1, 2021 and January 31, 2021, respectively. The fair value of the Company’s debt is determined based on a discounted cash flow method, using a sector-specific yield curve based on market-derived, trade price data as of the measurement date, and is classified as a Level Two input within the fair value hierarchy. The Company also measures certain non-financial right-of-use non-recurring During the thirteen and twenty-six COVID-19 twenty-six twenty-six COVID-19 During the thirteen and twenty-six weeks ended August 2, 2020, the Company recorded an impairment loss and related contract termination costs related to projects in development and discussions to terminate several executed lease contracts that had not yet commenced, which is included in “Other store operating expenses” in the Consolidated Statements of Comprehensive Income (Loss). There were no impairment charges related to our potential future sites during the twenty-six weeks ended August 1, 2021. Interest rate one-month The Company initially designated its interest rate swap agreements as a cash flow hedge and accounted for the underlying activity in accordance with hedge accounting. Effective April 14, 2020, the Company amended its existing credit facility agreement to obtain relief from its financial covenants, and as a result, the variable interest rate terms were modified to create an interest rate floor of 1.00%. Accordingly, and as a result of the then current forward interest rate curve, the Company discontinued the hedging relationship as of April 14, 2020 (de-designation e de-designation pre-tax twenty-six de-designation, twenty-six Prior to the de-designation, Credit risk related to The following derivative instruments were outstanding as of the end of the periods indicated:
Fair Value
Balance Sheet Location August 1, 2021 January 31, 2021
Interest rate swaps Accrued liabilities $ (8,300 ) $ (8,350 )
Interest rate swaps Other liabilities (373 ) (4,416 )
Total derivatives $ (8,673 ) $ (12,766 )
The following table summarizes the activity in accumulated other comprehensive loss related to our derivative instruments:
Thirteen weeks ended Twenty-six weeks ended
August 1, 2021 August 2, 2020 August 1, 2021 August 2, 2020
Loss recorded in accumulated other comprehensive income $ — $ — $ — $ 7,602
Loss reclassified into income (1) $ (1,887 ) $ (1,887 ) $ (3,774 ) $ (2,680 )
Income tax expense (benefit) in accumulated other
comprehensive income $ 515 $ 515 $ 1,031 $ (1,345 )
(1) Amounts reclassified into income are included in “Interest expense, net” in the Consolidated Statements of Comprehensive Income (Loss). Revenue recognition Amusement revenues are primarily recognized upon utilization of game play credits on power cards purchased and used by customers to activate video and redemption games. Redemption games allow customers to earn tickets, which may be redeemed for prizes in our WIN! area. We have deferred a portion of amusement revenues for the estimated unfulfilled performance obligations based on an estimated rate of future use by customers of unused game play credits and the material right provided to customers to redeem tickets in the future for prizes. During the thirteen and twenty-six weeks ended August 1, 2021, we recognized revenue of approximately respectively, related to the amount in deferred amusement revenue as of the end of fiscal 2020. In jurisdictions where we do not have a legal obligation to remit unredeemed gift card balances to a legal authority, we recognize revenue on unredeemed gift cards in proportion to the pattern of redemption by the customers. During the thirteen and twenty-six weeks ended August 1, 2021, we recognized revenue of approximately respectively, related to the amount in deferred gift card revenue as of the end of fiscal 2020, of which approximately , respectively, was breakage revenue. Stockholders’ equity twenty-six twenty-six On April 14, 2020, pursuant to an open market sale agreement, the Company sold 6,149,936 shares of its common stock at a price of $12.20 per share, for proceeds of $75,000, prior to deducting offering expenses related to the offering. During May 2020, the Company entered into an underwriting agreement, pursuant to which it sold an additional 10,593,416 shares of its common stock (including shares under an over-allotment option) at a price of $10.44 per share, for proceeds of $110,600, prior to deducting offering costs. Effective March 18, 2020, the Board of Directors of the Company adopted a 364-day one-ten Earnings per share twenty-six :
Thirteen weeks ended Twenty-Six
August 1, 2021 August 2, 2020 August 1, 2021 August 2, 2020
Basic weighted average shares outstanding 48,178,611 47,111,763 47,937,158 39,470,874
Weighted average dilutive impact of awards (1) 1,051,206 — 1,335,535 —
Diluted weighted average shares outstanding 49,229,817 47,111,763 49,272,693 39,470,874
(1) Amounts exclude all potential common and common equivalent shares for periods when there is a net loss. Recently adopted accounting guidance 2019-12, Income Taxes (Topic 740): Simplifying the Accounting for Income Taxes Recent accounting pronouncements ASU 2020-04, Reference Rate Reform (Topic 848): Facilitation of the Effects of Reference Reform on Financial Reporting de-designation de-desig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Aug. 01, 2021</t>
        </is>
      </c>
    </row>
    <row r="3">
      <c r="A3" s="3" t="inlineStr">
        <is>
          <t>Other Liabilities Disclosure [Abstract]</t>
        </is>
      </c>
    </row>
    <row r="4">
      <c r="A4" s="4" t="inlineStr">
        <is>
          <t>Accrued Liabilities</t>
        </is>
      </c>
      <c r="B4" s="4" t="inlineStr">
        <is>
          <t>Note 2: Accrued Liabilities Accrued liabilities consist of the following as of the end of each period:
August 1, 2021 January 31, 2021
Deferred amusement revenue $ 95,380 $ 78,852
Current portion of operating lease liabilities, net (1) 49,699 46,471
Compensation and benefits 33,325 13,846
Current portion of deferred occupancy costs 23,223 36,121
Accrued interest 10,748 11,321
Deferred gift card revenue 10,317 10,918
Property taxes 10,154 8,149
Current portion of derivatives 8,300 8,350
Sales and use taxes 6,148 1,385
Utilities 5,638 4,151
Current portion of long-term insurance 5,000 5,100
Customer deposits 2,695 1,373
Other 11,435 8,753
Total accrued liabilities $ 272,062 $ 234,790
(1) The balance of leasehold incentive receivables of $4,668 and $8,763 as of August 1, 2021 and January 31, 2021, respectively, is reflected as a reduction of the current portion of operating lease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1, 2021</t>
        </is>
      </c>
    </row>
    <row r="3">
      <c r="A3" s="3" t="inlineStr">
        <is>
          <t>Debt Disclosure [Abstract]</t>
        </is>
      </c>
    </row>
    <row r="4">
      <c r="A4" s="4" t="inlineStr">
        <is>
          <t>Debt</t>
        </is>
      </c>
      <c r="B4" s="4" t="inlineStr">
        <is>
          <t>Note 3: Debt Long-term debt consists of the following:
August 1, 2021 January 31, 2021
Senior secured notes $ 550,000 $ 550,000
Credit facility — — 60,000
Total debt outstanding 550,000 610,000
Less debt issuance costs (12,184 ) (13,612 )
Long-term debt, net $ 537,816 $ 596,388
On October 27, 2020, the Company issued $550,000 aggregate principal amount of 7.625 % senior secured notes (the “Notes”). Interest on the Notes accrues from October 27, 2020 and is payable in arrears on November 1 and May 1 of each year , commencing on May 1, 2021. The Notes mature on November 1, 2025 , unless earlier redeemed, and are subject to the terms and conditions set forth in the related indenture. Prior to November 1, 2022, but not more than once during any twelve-month period commencing with the issue date of the Notes, the Company may redeem up to 10% of the original principal amount of the Notes at a redemption price of 103% of the principal amount, plus accrued and unpaid interest, at the redemption date. After November 1, 2022, the Company may redeem the Notes, in whole or in part, at certain specified redemption prices, plus accrued and unpaid interest, at the redemption date. The Notes were issued by D&amp;B Inc and are unconditionally guaranteed by D&amp;B Holdings and certain of D&amp;B Inc’s existing and future wholly owned material domestic subsidiaries, which is substantially the same as the guarantors of the Company’s existing credit facility. Concurrent and subject to the issuance of the Notes, the Company entered into a second amendment to its existing credit facility, which included relief from testing compliance with certain financial covenants until the last day of the fiscal quarter ending on May 1, 2022. During the financial covenant suspension period the Company is required to maintain minimum liquidity (primarily availability under the credit facility) of . The second amendment extended the maturity date of the revolving portion of the facility from August 17, 2022 to August 17, 2024, increased the interest rate spread to % during the financial covenant suspension period, and instituted a % utilization fee during that same time period. The utilization fee is due at maturity. The financial covenant suspension period may end earlier, at the Company’s election, if certain predetermined financial covenant ratios are achieved. After the financial covenant suspension period, the interest rate spread ranges from second amendment terminated the term loan portion of the credit facility, which triggered payment of $1,900 of lender debt costs associated with the first amendment. The first amendment, effective April 14, 2020, provided initial relief from compliance with financial covenants after the COVID-19 The Company used the proceeds of the Notes offering, along with cash on hand, to repay the $255,000 principal balance of the term loan facility, $463,000 of borrowings under the revolving credit facility, and related accrued interest. The Company incurred debt costs of $18,300, which are being amortized over the terms of the respective Notes and revolving credit facility. The Company also recorded a loss of $904 related to the unamortized debt costs associated with the term portion of the credit facility. Our credit facility and Notes contain restrictive covenants that, among other things, place certain limitations on our ability to incur additional indebtedness, make loans or advances to subsidiaries and other entities, pay dividends, acquire other businesses or sell assets. For the twenty-six Interest expense, net
Thirteen Weeks Ended Twenty- S
August 1, 2021 August 2, 2020 August 1, 2021 August 2, 2020
Interest expense on debt $ 11,038 $ 5,865 $ 23,139 $ 11,163
Interest associated with swap agreements 1,887 1,887 3,774 2,680
Amortization of issuance cost 1,103 411 2,205 654
Interest income — — — (22 )
Capitalized interest (300 ) — (570 ) (197 )
Total interest expense, net $ 13,728 $ 8,163 $ 28,548 $ 14,27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1:02:35Z</dcterms:created>
  <dcterms:modified xmlns:dcterms="http://purl.org/dc/terms/" xmlns:xsi="http://www.w3.org/2001/XMLSchema-instance" xsi:type="dcterms:W3CDTF">2021-09-09T21:02:35Z</dcterms:modified>
</cp:coreProperties>
</file>